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Oth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bentures, Related Parties"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Acquisition of Asse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Accounts Receivables, Net (Tabl" sheetId="26" state="visible" r:id="rId26"/>
    <sheet xmlns:r="http://schemas.openxmlformats.org/officeDocument/2006/relationships" name="Other Receivabl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Stockholders' Deficit (Tables)" sheetId="33" state="visible" r:id="rId33"/>
    <sheet xmlns:r="http://schemas.openxmlformats.org/officeDocument/2006/relationships" name="Income Taxes (Tables)"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lated Party Transactions (Det" sheetId="40" state="visible" r:id="rId40"/>
    <sheet xmlns:r="http://schemas.openxmlformats.org/officeDocument/2006/relationships" name="Accounts Receivables, Net - Sch" sheetId="41" state="visible" r:id="rId41"/>
    <sheet xmlns:r="http://schemas.openxmlformats.org/officeDocument/2006/relationships" name="Other Receivables (Details Narr" sheetId="42" state="visible" r:id="rId42"/>
    <sheet xmlns:r="http://schemas.openxmlformats.org/officeDocument/2006/relationships" name="Other Receivables - Schedule of" sheetId="43" state="visible" r:id="rId43"/>
    <sheet xmlns:r="http://schemas.openxmlformats.org/officeDocument/2006/relationships" name="Other Receivables - Schedule _2"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Accrued Expenses - Schedule of " sheetId="49" state="visible" r:id="rId49"/>
    <sheet xmlns:r="http://schemas.openxmlformats.org/officeDocument/2006/relationships" name="Notes Payable (Details Narrativ" sheetId="50" state="visible" r:id="rId50"/>
    <sheet xmlns:r="http://schemas.openxmlformats.org/officeDocument/2006/relationships" name="Notes Payable - Schedule of Not" sheetId="51" state="visible" r:id="rId51"/>
    <sheet xmlns:r="http://schemas.openxmlformats.org/officeDocument/2006/relationships" name="Notes Payable - Schedule of N_2" sheetId="52" state="visible" r:id="rId52"/>
    <sheet xmlns:r="http://schemas.openxmlformats.org/officeDocument/2006/relationships" name="Debentures, Related Parties (De" sheetId="53" state="visible" r:id="rId53"/>
    <sheet xmlns:r="http://schemas.openxmlformats.org/officeDocument/2006/relationships" name="Leases (Details Narrative)" sheetId="54" state="visible" r:id="rId54"/>
    <sheet xmlns:r="http://schemas.openxmlformats.org/officeDocument/2006/relationships" name="Leases - Schedule of Lease Rela" sheetId="55" state="visible" r:id="rId55"/>
    <sheet xmlns:r="http://schemas.openxmlformats.org/officeDocument/2006/relationships" name="Leases - Schedule of Lease Obli" sheetId="56" state="visible" r:id="rId56"/>
    <sheet xmlns:r="http://schemas.openxmlformats.org/officeDocument/2006/relationships" name="Stockholders' Deficit (Details " sheetId="57" state="visible" r:id="rId57"/>
    <sheet xmlns:r="http://schemas.openxmlformats.org/officeDocument/2006/relationships" name="Stockholders' Deficit - Schedul" sheetId="58" state="visible" r:id="rId58"/>
    <sheet xmlns:r="http://schemas.openxmlformats.org/officeDocument/2006/relationships" name="Stockholders' Deficit - Sched_2" sheetId="59" state="visible" r:id="rId59"/>
    <sheet xmlns:r="http://schemas.openxmlformats.org/officeDocument/2006/relationships" name="Stockholders' Deficit - Sched_3" sheetId="60" state="visible" r:id="rId60"/>
    <sheet xmlns:r="http://schemas.openxmlformats.org/officeDocument/2006/relationships" name="Income Taxes (Details Narrative" sheetId="61" state="visible" r:id="rId61"/>
    <sheet xmlns:r="http://schemas.openxmlformats.org/officeDocument/2006/relationships" name="Income Taxes - Schedule of Inco" sheetId="62" state="visible" r:id="rId62"/>
    <sheet xmlns:r="http://schemas.openxmlformats.org/officeDocument/2006/relationships" name="Income Taxes - Schedule of Effe" sheetId="63" state="visible" r:id="rId63"/>
    <sheet xmlns:r="http://schemas.openxmlformats.org/officeDocument/2006/relationships" name="Income Taxes - Schedule of the " sheetId="64" state="visible" r:id="rId64"/>
    <sheet xmlns:r="http://schemas.openxmlformats.org/officeDocument/2006/relationships" name="Acquisition of Assets (Details "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29">
  <si>
    <t>Document and Entity Information - USD ($)</t>
  </si>
  <si>
    <t>12 Months Ended</t>
  </si>
  <si>
    <t>Aug. 31, 2019</t>
  </si>
  <si>
    <t>Nov. 13, 2019</t>
  </si>
  <si>
    <t>Feb. 28, 2019</t>
  </si>
  <si>
    <t>Document And Entity Information</t>
  </si>
  <si>
    <t>Entity Registrant Name</t>
  </si>
  <si>
    <t>Novo Integrated Sciences, Inc.</t>
  </si>
  <si>
    <t>Entity Central Index Key</t>
  </si>
  <si>
    <t>0001138978</t>
  </si>
  <si>
    <t>Document Type</t>
  </si>
  <si>
    <t>10-K</t>
  </si>
  <si>
    <t>Document Period End Date</t>
  </si>
  <si>
    <t>Aug. 31,
		2019</t>
  </si>
  <si>
    <t>Amendment Flag</t>
  </si>
  <si>
    <t>false</t>
  </si>
  <si>
    <t>Current Fiscal Year End Date</t>
  </si>
  <si>
    <t>--08-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Aug. 31, 2018</t>
  </si>
  <si>
    <t>Current Assets:</t>
  </si>
  <si>
    <t>Cash and cash equivalents</t>
  </si>
  <si>
    <t>Accounts receivable, net</t>
  </si>
  <si>
    <t>Other receivables, current portion</t>
  </si>
  <si>
    <t>Prepaid expenses and other current assets</t>
  </si>
  <si>
    <t>Total current assets</t>
  </si>
  <si>
    <t>Property and equipment, net</t>
  </si>
  <si>
    <t>Intangible assets</t>
  </si>
  <si>
    <t xml:space="preserve"> </t>
  </si>
  <si>
    <t>Right-of-use assets</t>
  </si>
  <si>
    <t>Other receivables, net of current portion</t>
  </si>
  <si>
    <t>Acquisition deposits</t>
  </si>
  <si>
    <t>Goodwill</t>
  </si>
  <si>
    <t>TOTAL ASSETS</t>
  </si>
  <si>
    <t>Current Liabilities:</t>
  </si>
  <si>
    <t>Accounts payable</t>
  </si>
  <si>
    <t>Accrued expenses</t>
  </si>
  <si>
    <t>Accrued interest (principally to related parties)</t>
  </si>
  <si>
    <t>Due to related parties</t>
  </si>
  <si>
    <t>Note payable, current portion</t>
  </si>
  <si>
    <t>Operating lease liability, current portion</t>
  </si>
  <si>
    <t>Total current liabilities</t>
  </si>
  <si>
    <t>Debentures, related parties</t>
  </si>
  <si>
    <t>Operating lease liability, net of current portion</t>
  </si>
  <si>
    <t>TOTAL LIABILITIES</t>
  </si>
  <si>
    <t>Commitments and contingencies</t>
  </si>
  <si>
    <t>Convertible preferred stock; $0.001 par value; 1,000,000 shares authorized; 0 and 0 shares issued and outstanding at August 31, 2019 and 2018</t>
  </si>
  <si>
    <t>Common stock; $0.001par value; 499,000,000 shares authorized; 223,691,507 and 207,881,743 shares issued and outstanding at August 31, 2019 and 2018</t>
  </si>
  <si>
    <t>Additional paid-in capital</t>
  </si>
  <si>
    <t>Other comprehensive income</t>
  </si>
  <si>
    <t>Accumulated deficit</t>
  </si>
  <si>
    <t>Total Novo Integrated Sciences, Inc. stockholders' equity</t>
  </si>
  <si>
    <t>Noncontrolling interest</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Operating expenses:</t>
  </si>
  <si>
    <t>Selling expenses</t>
  </si>
  <si>
    <t>General and administrative expenses</t>
  </si>
  <si>
    <t>Write down of assets</t>
  </si>
  <si>
    <t>Total operating expenses</t>
  </si>
  <si>
    <t>Loss from operations</t>
  </si>
  <si>
    <t>Non operating income (expense)</t>
  </si>
  <si>
    <t>Interest income</t>
  </si>
  <si>
    <t>Interest expense</t>
  </si>
  <si>
    <t>Other income</t>
  </si>
  <si>
    <t>Gain on settlement of debt</t>
  </si>
  <si>
    <t>Total other income (expense)</t>
  </si>
  <si>
    <t>Loss before income taxes</t>
  </si>
  <si>
    <t>Income tax expense</t>
  </si>
  <si>
    <t>Net loss</t>
  </si>
  <si>
    <t>Net loss attributed to noncontrolling interest</t>
  </si>
  <si>
    <t>Net loss attributed to Novo Integrated Sciences, Inc.</t>
  </si>
  <si>
    <t>Comprehensive loss:</t>
  </si>
  <si>
    <t>Foreign currency translation gain (loss)</t>
  </si>
  <si>
    <t>Weighted average common shares outstanding - basic and diluted</t>
  </si>
  <si>
    <t>Net loss per common share - basic and diluted</t>
  </si>
  <si>
    <t>Consolidated Statement of Stockholders' Equity (Deficit) - USD ($)</t>
  </si>
  <si>
    <t>Common Stock [Member]</t>
  </si>
  <si>
    <t>Additional Paid-in Capital [Member]</t>
  </si>
  <si>
    <t>Other Comprehensive Income [Member]</t>
  </si>
  <si>
    <t>Accumulated Deficit [Member]</t>
  </si>
  <si>
    <t>Total Novo Stockholders' Equity/ (Deficit) [Member]</t>
  </si>
  <si>
    <t>Noncontrolling Interest [Member]</t>
  </si>
  <si>
    <t>Total</t>
  </si>
  <si>
    <t>Balance at Aug. 31, 2017</t>
  </si>
  <si>
    <t>Balance, shares at Aug. 31, 2017</t>
  </si>
  <si>
    <t>Common stock issued for cash</t>
  </si>
  <si>
    <t>Common stock issued for cash, shares</t>
  </si>
  <si>
    <t>Common stock issued for acquisition</t>
  </si>
  <si>
    <t>Common stock issued for acquisition, shares</t>
  </si>
  <si>
    <t>Common stock issued for conversion of debt</t>
  </si>
  <si>
    <t>Common stock issued for conversion of debt, shares</t>
  </si>
  <si>
    <t>Cancellation of common stock previously issued</t>
  </si>
  <si>
    <t>Cancellation of common stock previously issued, shares</t>
  </si>
  <si>
    <t>Fair value of vested stock options</t>
  </si>
  <si>
    <t>Fair value of modification of stock option terms</t>
  </si>
  <si>
    <t>Foreign currency translation loss</t>
  </si>
  <si>
    <t>Balance at Aug. 31, 2018</t>
  </si>
  <si>
    <t>Balance, shares at Aug. 31, 2018</t>
  </si>
  <si>
    <t>Common stock issued for interest in joint venture</t>
  </si>
  <si>
    <t>Common stock issued for interest in joint venture, shares</t>
  </si>
  <si>
    <t>Common stock issued for software license</t>
  </si>
  <si>
    <t>Common stock issued for software license, shares</t>
  </si>
  <si>
    <t>Balance at Aug. 31, 2019</t>
  </si>
  <si>
    <t>Balance, shares at Aug. 31, 2019</t>
  </si>
  <si>
    <t>Consolidated Statements of Cash Flows - USD ($)</t>
  </si>
  <si>
    <t>CASH FLOWS FROM OPERATING ACTIVITIES:</t>
  </si>
  <si>
    <t>Adjustments to reconcile net loss to net cash used in operating activities:</t>
  </si>
  <si>
    <t>Depreciation</t>
  </si>
  <si>
    <t>Expense associated with modified stock option terms</t>
  </si>
  <si>
    <t>Operating lease expense</t>
  </si>
  <si>
    <t>Changes in operating assets and liabilities:</t>
  </si>
  <si>
    <t>Accounts receivable</t>
  </si>
  <si>
    <t>Accrued interest</t>
  </si>
  <si>
    <t>Operating lease liability</t>
  </si>
  <si>
    <t>Net cash used in operating activities</t>
  </si>
  <si>
    <t>CASH FLOWS FROM INVESTING ACTIVITIES:</t>
  </si>
  <si>
    <t>Purchase of furniture and equipment</t>
  </si>
  <si>
    <t>Payment for acquisition deposit</t>
  </si>
  <si>
    <t>Cash paid for acquisition of assets</t>
  </si>
  <si>
    <t>Amounts loaned for other receivables</t>
  </si>
  <si>
    <t>Net cash used in investing activities</t>
  </si>
  <si>
    <t>CASH FLOWS FROM FINANCING ACTIVITIES:</t>
  </si>
  <si>
    <t>Repayments to related parties</t>
  </si>
  <si>
    <t>Proceeds from the sale of common stock</t>
  </si>
  <si>
    <t>Payments on notes payable</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ASH PAID FOR:</t>
  </si>
  <si>
    <t>Interest</t>
  </si>
  <si>
    <t>Income taxes</t>
  </si>
  <si>
    <t>SUPPLEMENTAL NON-CASH INVESTING AND FINANCING ACTIVITIES:</t>
  </si>
  <si>
    <t>Common stock issued for intangible assets</t>
  </si>
  <si>
    <t>Common stock issued for acquisition of assets</t>
  </si>
  <si>
    <t>Organization and Basis of Presentation</t>
  </si>
  <si>
    <t>Organization, Consolidation and Presentation of Financial Statements [Abstract]</t>
  </si>
  <si>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delivers multi-disciplinary primary
healthcare to over 400,000 patients annually through our 16 corporate-owned clinics and a contracted network of 88 affiliate clinics
and 234 eldercare centric homes located across Canada. Our team of practitioners and staff are trained for assessment, diagnosis,
treatment, pain management, rehabilitation and primary prevention. Our specialized services and products include physiotherapy,
chiropractic care, occupational therapy, eldercare, laser therapeutics, massage therapy, acupuncture, chiropody, neurological functions,
kinesiology, concussion management and baseline testing, women’s pelvic health, sports medicine therapy, assistive devices
and private personal training. We do not provide primary care medical services, none of our employees practices primary care medicine,
and our services do not require a medical or nursing license. Since inception and through May 9, 2017, our
activities and business operations were limited to raising capital, organizational matters and the implementation of our business
plan related to research, development, testing and commercialization of various alternative energy technologies. On April 25, 2017 (the “Effective Date”),
we entered into a Share Exchange Agreement (the “Share Exchange Agreement”) by and between (i) Novo Integrated;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s common stock, such
that following the closing of the Share Exchange Agreement, the NHL Shareholders would own 167,797,406 restricted shares Novo Integrated
common stock, representing 85% of the issued and outstanding Novo Integrated common stock, calculated including all granted and
issued options or warrants to acquire Novo Integrated common stock as of the Effective Date, but to exclude shares of Novo Integrated
common stock that are subject to a then-current Regulation S offering that was undertaken by Novo Integrated (the “Exchange”).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6,904. On July 22, 2019, the Company, through NHL,
acquired substantially all the assets of Societe Professionnelle de Physiotherapie M Dignard, doing business as Action Plus Physiotherapy
Rockland, to expand our corporate owned clinic footprint in the province of Ontario Canada. Basis of Presentation The accompanying consolidated financial statements
were prepared in conformity with accounting principles generally accepted in the United States of America (“U.S. GAAP”).
The Company’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August 31, 2019 August 31, 2018
Period end: CAD to USD exchange rate $ 0.7507 $ 0.7647
Average period: CAD to USD exchange rate $ 0.7546 $ 0.7835 </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its wholly owned subsidiaries, NHL, Novo Healthnet Rehab Limited, Novo Assessments Inc.,
and an 80% interest in Novo Healthnet Kemptville Centre, Inc., a Back on Track Physiotherapy and Health Centre clinic operated
by NHL. All the Company’s subsidiaries are incorporated under the laws of the Province of Ontario, Canada. All intercompany
transactions have been eliminated. Noncontrolling Interest The Company follows FASB ASC Topic 810, Consolidation, The net income (loss) attributed to the NCI
is separately designated in the accompanying consolidated statements of operations and other comprehensive incom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19 and 2018, the allowance for uncollectible accounts receivable was $471,566 and $464,527,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Intangible Assets The Company’s intangible assets consist
of land use rights and a software license which will be amortized over 50 and 7 years, respectively. Amortization will begin when
the assets are fully placed in service. The Company will perform a test for impairment annually. The land use rights and the software
license intangible assets were acquired in January and February 2019, respectively. Based on its reviews at August 31, 2019, the
Company believes there was no impairment of its intangible assets. Goodwill Goodwill represents the excess of purchase
price over the underlying net assets of businesses acquired. Under accounting requirements, goodwill is not amortized but is subject
to annual impairment tests. At August 31, 2019, the Company recorded goodwill of $187,675, $217,703 and $217,703, respectively,
related to its acquisition of Apka Health, Inc. during the fiscal year ended August 31, 2017, Executive Fitness Leaders during
the fiscal year ended August 31, 2018 and Action Plus Physiotherapy Rockland during the fiscal year ended August 31, 2019. As of
August 31, 2019, the Company performed the required impairment reviews and determined that an impairment charge of $188,650 related
to the goodwill for Apka Health, Inc was necessary. The impairment was determined based on the fair value of the acquired business,
which was estimated based on a discounted cash flow valuation model and the projected future cash flows of the underlying business. Summary of changes in goodwill by acquired
businesses is as follows:
Apka EFL Rockland Total
Balance, August 31, 2017 $ 399,400 $ - $ - $ 399,400
Goodwill acquired with purchase of assets 225,383 225,383
Foreign currency translation adjustment (17,050 ) (3,620 ) (20,670 )
Balance, August 31, 2018 382,350 221,763 - 604,113
Goodwill acquired with purchase of assets 220,059 220,059
Impairment of goodwill (188,650 ) (188,650 )
Foreign currency translation adjustment (6,025 ) (4,060 ) (2,356 ) (12,441 )
Balance, August 31, 2019 $ 187,675 $ 217,703 $ 217,703 $ 623,081 Acquisition Deposits The Company has signed letters of understanding
with two potential acquisition candidates which includes refundable acquisition deposits totaling $716,688 and $1,112,404 as of
August 31, 2019 and 2018, respectively. In September 2019, $371,263 of the acquisition deposit was returned to the Company.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August 31, 2019 and 2018, respectively,
the Company did not identify any assets and liabilities required to be presented on the balance sheet at fair value. Fair Value Measurement on a Non-Recurring
Basis The Company measures the fair value of certain
assets on a non-recurring basis, generally quarterly, annually or when events or changes in circumstances indicate that the carrying
amount of the assets may not be recoverable. These assets include goodwill and intangible assets. Revenue Recognition ASU No. 2014-09 Revenue from Contracts
with Customers Topic 606. Topic 605, Revenue Recognition Revenue from providing healthcare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Healthcare services - gross service revenue is recorded in the accounting records at the time the services are provided on an accrual basis at the provider’s established rates. The Company reserves a provision for contractual adjustment and discounts that are deducted from gross service revenue. The Company reports revenues net of any sales, use and value added tax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dollar. Translation gains of $1,138,919 and $1,139,815 for the years ended
August 31, 2019 and 2018,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October 2016, the FASB issued ASU 2016-16,
Income Taxes (Topic 740): Intra-Entity Transfer of Assets Other than Inventory In February 2016, the FASB issued ASU 2016-02,
Leases (Topic 842) Leases Leases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Related Party Transactions [Abstract]</t>
  </si>
  <si>
    <t>Note 3 – Related Party Transactions Due to related parties Amounts loaned to the Company by stockholders
and officers of the Company are non-interest bearing and payable upon demand. At August 31, 2019 and 2018, the amount due to related
parties was $920,083 and $1,116,261, respectively. The Company leases office space from a related
party on a month-to-month basis with monthly lease payments of $1,509. On January 31, 2018, a related party converted
$813,125 of outstanding principal and accrued interest into 1,976,483 shares of the Company’s common stock. The per share
price used for the conversion of this loan was $0.4114 which was determined based on the average price of the five (5) trading
days immediately preceding the date of conversion with a 10% premium added to the calculated per share price.</t>
  </si>
  <si>
    <t>Accounts Receivables, Net</t>
  </si>
  <si>
    <t>Receivables [Abstract]</t>
  </si>
  <si>
    <t xml:space="preserve">Note 4 – Accounts Receivables, net Accounts receivables, net at August 31, 2019
and 2018 consisted of the following:
2019 2018
Trade receivables $ 1,631,036 $ 1,564,180
Amounts earned but not billed 304,059 237,892
1,935,095 1,802,072
Allowance for doubtful accounts (471,566 ) (464,527 )
Accounts receivable, net $ 1,463,529 $ 1,337,545 </t>
  </si>
  <si>
    <t>Other Receivables</t>
  </si>
  <si>
    <t>Note 5 – Other Receivables Other receivables at August 31, 2019 and 2018
consisted of the following:
2019 2018
Notes receivable dated April 1, 2015 and amended on May 23, 2017; accrued interest at 8% per annum; secured by certain assets; due March 1, 2019. (Currently in default) $ 281,513 $ 286,763
Advance to corporation; non-interest bearing; unsecured; due not later than November 18, 2020 30,028 30,588
Advance to corporation; accrues interest at 12% per annum; unsecured; due September 2019 75,070 76,470
Advance to corporation; accrues interest at 10% per annum; unsecured; due May 1, 2022 - 57,352
Advance to corporation; accrues interest at 10% per annum after the first 60 days; unsecured; due February 7, 2020 225,924 -
Advance to corporation; accrues interest at 10% per annum; unsecured; due December 31, 2020 750,700 -
Total other receivables 1,363,235 451,173
Current portion (300,994 ) (393,821 )
Long-term portion $ 1,062,241 $ 57,352 During the year ended August 31, 2019, the Company wrote off a
note receivable for $56,595.</t>
  </si>
  <si>
    <t>Property and Equipment</t>
  </si>
  <si>
    <t>Property, Plant and Equipment [Abstract]</t>
  </si>
  <si>
    <t>Note 6 – Property and Equipment Property and equipment at August 31, 2019 and
2018 consisted of the following:
2019 2018
Leasehold Improvements $ 453,233 $ 372,010
Clinical equipment 285,307 269,741
Computer equipment 23,133 22,636
Office equipment 28,593 24,658
Furniture and fixtures 38,895 39,620
829,161 728,665
Accumulated depreciation (418,973 ) (328,344 )
Total $ 410,188 $ 400,321 Depreciation expense for the years ended August
31, 2019 and 2018 was $97,143 and $73,447, respectively.</t>
  </si>
  <si>
    <t>Intangible Assets</t>
  </si>
  <si>
    <t>Goodwill and Intangible Assets Disclosure [Abstract]</t>
  </si>
  <si>
    <t>Note 7 – Intangible Assets Intangible assets at August 31, 2019 and 2018
consisted of the following:
2019 2018
Land use rights $ 21,600,000 $ -
Software license 758,567 -
22,358,567 -
Accumulated amortization - -
Total $ 22,358,567 $ -
There was no amortization expense during 2019
and 2018 as the listed intangible assets have not been placed in service.</t>
  </si>
  <si>
    <t>Accrued Expenses</t>
  </si>
  <si>
    <t>Payables and Accruals [Abstract]</t>
  </si>
  <si>
    <t xml:space="preserve">Note 8 – Accrued Expenses Accrued expenses at August 31, 2019 and 2018
consisted of the following:
2019 2018
Accrued liabilities $ 59,661 $ 266,123
Accrued payroll 115,912 106,761
Other 30,211 11,114
$ 205,784 $ 383,998 </t>
  </si>
  <si>
    <t>Notes Payable</t>
  </si>
  <si>
    <t>Debt Disclosure [Abstract]</t>
  </si>
  <si>
    <t>Note 9 – Note Payable Note payable at August 31, 2019 and 2018 consisted
of the following:
2019 2018
Notes payable issued in connection with purchase of assets; accrues interest at 0% per annum; due on March 27, 2019. $ - $ 382,350
- 382,350
Current portion - (382,350 )
Long-term portion $ - $ - During the year ended August 31, 2019, the
Company recognized a gain on settlement of debt of $377,300 related to the above-mentioned note payable.</t>
  </si>
  <si>
    <t>Debentures, Related Parties</t>
  </si>
  <si>
    <t>Note 10 – Debentures, related parties On September 30, 2013, the Company issued five
debentures totaling CAD$6,402,512 ($5,114,327 at August 31, 2017)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September 27, 2019, the debenture holders agreed
to extend the due date to September 30, 2021. On January 31, 2018, the debenture holders
converted 75% of the debenture value of $3,894,809 plus accrued interest of $414,965 into 10,475,872 shares of the Company’s
common stock. The per share price used for the conversion of each debenture was $0.4114 which was determined as the average price
of the five (5) trading days immediately preceding the date of conversion with a 10% premium added to the calculated per share
price. At August 31, 2019, the amount of debentures outstanding was $1,201,591.</t>
  </si>
  <si>
    <t>Leases</t>
  </si>
  <si>
    <t>Leases [Abstract]</t>
  </si>
  <si>
    <t>Note 11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leases its corporate office space
and certain facilities under long-term operating leases expiring through fiscal year 2028. Effective March 1, 2019, the Company
adopted the provision of ASC 842 Leases. The table below presents the lease related
assets and liabilities recorded on the Company’s consolidated balance sheets as of August 31, 2019:
Classification on Balance Sheet August 31, 2019
Assets
Operating lease assets Operating lease right of use assets $ 3,004,017
Total lease assets $ 3,004,017
Liabilities
Current liabilities
Operating lease liability Current operating lease liability $ 508,305
Noncurrent liabilities
Operating lease liability Long-term operating lease liability 2,500,004
Total lease liability $ 3,008,309 Lease obligations at August 31, 2019 consisted
of the following:
Years ending August 31,
2020 $ 724,634
2021 712,370
2022 568,637
2023 503,722
2024 308,060
2025 290,799
Thereafter 790,770
Total payments 3,898,992
Amount representing interest (890,683 )
Lease obligation, net 3,008,309
Less lease obligation, current portion (508,305 )
Lease obligation, long-term portion $ 2,500,004 The lease expense for 2019 (since adoption
of ASC 842) was $313,180, which consisted of amortization expense of $214,722 and interest expense of $98,458. The cash paid under
operating leases during 2019 (since adoption of ASC 842) was $308,868. At August 31, 2019, the weighted average remaining lease
terms were 6.8 years and the weighted average discount rate was 8%.</t>
  </si>
  <si>
    <t>Stockholders' Deficit</t>
  </si>
  <si>
    <t>Equity [Abstract]</t>
  </si>
  <si>
    <t>Note 12 – Stockholders’ Deficit Convertible preferred stock The Company has authorized 1,000,000 shares
of $0.001 par value convertible preferred stock. As of August 31, 2019 and 2018 there were 0 and 0 convertible preferred shares
issued and outstanding, respectively. Common stock The Company has authorized 499,000,000 shares
of $0.001 par value common stock. As of August 31, 2019 and 2018 there were 223,691,507 and 207,881,743 common shares issued and
outstanding, respectively. During the year ended August 31, 2019, the
Company issued:
● 12,000,000 restricted shares of common stock as consideration for the Assignment, to the Company, of a Joint Venture Agreement with a value of $21,600,000 based on the closing share price of $1.80 on the execution date of the Closing Certificate;
● 458,349 restricted shares of common stock as consideration for a Licensing Agreement based on a per share price of $1.655 with a value of $758,567;
● 84,558 restricted shares of common stock as consideration for an Asset Purchase Agreement based on a per share price of $1.13 with a value of $95,550;
● 3,266,857 shares of common stock for cash proceeds of $3,250,366. During the year ended August 31, 2018, the
Company:
● issued 384,110 shares of common stock for the acquisition of Executive Fitness Leaders valued at $233,155. The value was based on the closing price of the Company’s common stock on the acquisition date. The shares were issued on December 5, 2017;
● issued 12,452,356 shares of common stock for the conversion of debt totaling $5,122,899. The per share price used for the conversion was $0.4114 which was determined as the average price of the five (5) trading days immediately preceding the date of conversion with a 10% premium added to the calculated per share price. The shares were issued on February 9, 2018;
● issued 25,104 shares of common stock for cash proceeds of $15,564;
● cancelled 6,817,081 shares of common stock for no consideration that were being held as security in connection with a loan agreement. Stock Options and Warrants On September 8, 2015, the Company adopted the
2015 Incentive Compensation Plan (the “2015 Plan”), which authorizes the issuance of up to 5,000,000 shares of common
stock to employees, officers, directors or independent consultants of the Company, provided that no person can be granted shares
under the 2015 Plan for services related to raising capital or promotional activities. During 2019 and 2018, the Company did not
grant any awards under the 2015 Plan. As of August 31, 2018, 4,987,500 shares were available under the 2015 Plan for future grants,
awards, options or share issuances. However, because the shares issuable under the 2015 Plan or issuable upon conversion of awards
granted under the Plan are no longer registered under the Securities Exchange Act of 1934, as amended, the Company does not intend
to issue any additional grants under the 2015 Plan. On January 16, 2018, the Company adopted the
Novo Integrated Sciences, Inc. 2018 Incentive Plan (the “2018 Plan”). Under the 2018 Plan, 10,000,000 shares of common
stock are authorized for issuance to employees, non-employees, directors and key consultants to the Company or its subsidiaries.
The 2018 Plan authorizes equity-based and cash-based incentives for participants. There were 9,875,000 shares available for award
at August 31, 2019 under the 2018 Plan. The following is a summary of stock option/warrant
activity:
Weighted
Weighted Average
Options/ Average Remaining Aggregate
Warrants Exercise Contractual Intrinsic
Outstanding Price Life Value
Outstanding, August 31, 2017 7,860,000 $ 0.27 3.53 $ 660,000
Granted 2,170,000 0.42
Forfeited -
Exercised -
Outstanding, August 31, 2018 10,030,000 0.30 4.56 $ 7,045,500
Granted 75,000 0.95
Forfeited (10,000 ) 2.00
Exercised -
Outstanding, August 31, 2019 10,095,000 0.30 3.58 $ 1,141,500
Exercisable, August 31, 2019 10,095,000 $ 0.30 3.58 $ 1,141,500 The exercise price for options/warrants outstanding
at August 31, 2019:
Outstanding and Exercisable
Number of
Options/ Exercise
Warrants Price
5,500,000 $ 0.16
1,000,000 0.32
50,000 0.33
120,000 0.40
2,000,000 0.42
100,000 0.50
1,000,000 0.62
250,000 0.80
75,000 0.95
10,095,000 For options granted during the fiscal year
ending August 31, 2019 where the exercise price equaled the stock price at the date of the grant, the weighted-average fair value
of such options was $0.94 and the weighted-average exercise price of such options/warrants was $0.95. No options were granted during
the fiscal year ending August 31, 2019 where the exercise price was less than the stock price at the date of grant or the exercise
price was greater than the stock price at the date of grant. For options granted during the fiscal year
ended August 31, 2018 where the exercise price equaled the stock price at the date of the grant, the weighted-average fair value
of such options was $0.39 and the weighted-average exercise price of such options/warrants was $0.40. No options were granted during
the fiscal year ended August 31, 2018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70,846 and $1,274,931
during the years ended August 31, 2019 and 2018, respectively. At August 31, 2019, the unamortized stock option expense was $0. The assumptions used in calculating the fair
value of options granted using the Black-Scholes option-pricing model for options granted are as follows:
Fiscal Year
End August 31,
2019 2018
Risk-free interest rate 2.78% 1.83%
Expected life of the options 3.5 years 2.5 to 3.5 years
Expected volatility 294% 314%
Expected dividend yield 0% 0% During the year ended August 31, 2018, the
Company extended the expiration date of 5,600,000 options by three years. The change in fair value between the options using the
original terms and the options using the new expiration dates was $31,536 which has been recorded as expense in the accompanying
consolidated statement of operations.</t>
  </si>
  <si>
    <t>Income Taxes</t>
  </si>
  <si>
    <t>Income Tax Disclosure [Abstract]</t>
  </si>
  <si>
    <t>Note 13 – Income Taxes The Company’s Canadian subsidiaries are
subject to the income tax laws of the Province of Ontario and the country of Canada.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August 31, 2019
and 2018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Income tax expense for the years ended August
31, 2019 and 2018 is as follows:
2019 2018
Current taxes:
Federal $ - $ -
State - -
Foreign - -
- -
Deferred taxes:
Federal - -
State - -
Foreign - -
- -
Total income tax expense $ - $ - A reconciliation of the differences between the effective and statutory
income tax rates are as follows:
Year Ended August 31, 2019
Canada United States Total
Combined statutory tax rate 39.0 % 27.0 %
Pretax income (loss) $ 8,752 $ (412,331 ) $ (403,579 )
Expected income tax expense (benefit) 3,413 -39.0 % (111,329 ) -27.0 % (107,916 )
Stock based compensation - 0.0 % 19,128 4.6 % 19,128
Change in valuation allowance (3,413 ) 39.0 % 92,201 22.4 % 88,788
$ - 0.0 % $ - 0.0 % $ - 0.0 %
Year Ended August 31, 2018
Canada United States Total
Combined statutory tax rate 39.0 % 40.0 %
Pretax loss $ (438,587 ) $ (1,678,606 ) $ (2,117,193 )
Expected income tax expense (benefit) (171,049 ) -39.0 % (671,442 ) -40.0 % (842,491 )
Stock based compensation - 0.0 % 509,972 30.4 % 509,972
Change in valuation allowance 171,049 39.0 % 161,470 9.6 % 332,519
$ - 0.0 % $ - 0.0 % $ - 0.0 % At August 31, 2019 and 2018, the significant
components of the deferred tax assets are summarized below:
2019 2018
Deferred income tax asset
Net operating loss carryforwards $ 2,124,215 $ 2,075,037
Total deferred income tax asset 2,124,215 2,075,037
Less: valuation allowance (2,124,215 ) (2,075,037 )
Total deferred income tax asset $ - $ - The valuation allowance for the years ended
August 31, 2019 and 2018 increased by $49,178 and $218,818, respectively. The increase in 2019 was the result of the Company generating
additional net operating losses offset by a decrease resulting from the reduction of the federal income tax rate from 34% to 21%
enacted in 2017, effective in 2018. The increase in 2018 was the result of the Company generating additional net operating losses. The Company has recorded as of August 31, 2019
and 2018 a valuation allowance of $2,124,215 and $2,075,037, respectively,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August 31, 2019 and 2018. The Company has net operating loss carry-forward
of approximately $1,484,000 and $4,066,000 in the United States and Canada, respectively. The use of the net operating losses
in the United States may be significantly limited due to Internal Revenue Code section 382. The 2019, 2018 and 2017 tax years
are still subject to audit.</t>
  </si>
  <si>
    <t>Acquisition of Assets</t>
  </si>
  <si>
    <t>Business Combinations [Abstract]</t>
  </si>
  <si>
    <t xml:space="preserve">Note 14 – Acquisition of Assets On December 1, 2017, the Company, NHL and Executive
Fitness Leaders , located in Ottawa Ontario Canada, On January 8, 2019, the Company and 2478659
Ontario Ltd., an Ontario Canada corporation with offices in Ontario Canada (“247”), entered into an Agreement of Transfer
and Assignment (“JV Assignment”), pursuant to which the Company assumed all rights and obligations provided for in
a Joint Venture Agreement, executed January 7, 2019, between 247 and Kainai Cooperative, a cooperative organized under the laws
of Alberta, Canada with offices in Cardston, Alberta, Canada (“KA”). The JV Agreement provides for farming and greenhouse
agricultural development, to include supporting infrastructure, of both hemp and medical cannabis crops on approximately 275,000
acres of Canadian prairie lands for a minimum of 50 years. Under the terms of the JV Assignment, 247 was issued 12,000,000 restricted
shares of the Company’s common stock having a value of $21,600,000, as of February 26, 2019. The shares were issued on January
30, 2019. The underlying assets had no previous business operations; therefore, pro forma financial statements are not presented. On February 26, 2019, the Company and Novo
Healthnet Limited entered into a Software License Agreement (the “Cloud DX License”) with Cloud DX, Inc. (“Cloud
DX”), a medical device company operating in the United States and Canada that develops both hardware and related software
for Remote Patient Monitoring and Chronic Care Management. Under the terms of the Cloud Dx License, Cloud Dx was issued 458,349
restricted shares of the Company’s common stock having a value of CAD$1,000,000 (approximately $758,567 as of February 26,
2019). The shares were issued on March 4, 2019. On July 22, 2019, the Company, NHL and Societe
Professionnelle de Physiotherapie M Dignard carrying on business as Action Plus Physiotherapy Plus Rockland “APPR”),
located in Rockland Ontario Canada , </t>
  </si>
  <si>
    <t>Commitments and Contingencies</t>
  </si>
  <si>
    <t>Commitments and Contingencies Disclosure [Abstract]</t>
  </si>
  <si>
    <t>Note 15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results of operations, cash flows or liquidity.</t>
  </si>
  <si>
    <t>Subsequent Events</t>
  </si>
  <si>
    <t>Subsequent Events [Abstract]</t>
  </si>
  <si>
    <t>Note 16 – Subsequent Events Unregistered Sale of Equity Securities and
Use of Proceeds On October 19, 2019, the Company sold 118,969
restricted shares of common stock to an accredited investor for a purchase price of $38,070. The shares were issued on October
22, 2019. On October 12, 2019, the Company sold 235,400
restricted shares of common stock to an accredited investor for a purchase price of $75,328. The shares were issued on October
15, 2019. Debenture Due Date Extension, Holders Current
Officers and/or Directors On September 30, 2013, Novo Healthnet Limited
(“NHL”), a wholly owned subsidiary of Novo Integrated Sciences, Inc. (the “Company”), issued five debentures
totaling approximately $5,114,327 (CAD$6,402,512) at August 31, 2017 in connection with the acquisition of certain business assets.
The holders of the debentures we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January 31, 2018, the parties agreed to
convert 75% of the debenture amount owed, both principal and interest, into shares of the Company’s common stock in lieu
of accepting a cash payment for 75% of the amount owed, both principal and interest. On September 27, 2019, the parties agreed
to extend the due date of the debentures to September 30, 2021. As of September 27, 2019, the aggregate principal amount outstanding
under the debentures was CAD$1,600,628 (approximately $1,207,994 based on the CAD-to-USD exchange rate of 0.7547on September 27,
2019).</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onsolidated financial statements
include the accounts of the Company and its wholly owned subsidiaries, NHL, Novo Healthnet Rehab Limited, Novo Assessments Inc.,
and an 80% interest in Novo Healthnet Kemptville Centre, Inc., a Back on Track Physiotherapy and Health Centre clinic operated
by NHL. All the Company’s subsidiaries are incorporated under the laws of the Province of Ontario, Canada. All intercompany
transactions have been eliminated.</t>
  </si>
  <si>
    <t>Noncontrolling Interest</t>
  </si>
  <si>
    <t>Noncontrolling Interest The Company follows FASB ASC Topic 810, Consolidation, The net income (loss) attributed to the NCI
is separately designated in the accompanying consolidated statements of operations and other comprehensive income (loss).</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19 and 2018, the allowance for uncollectible accounts receivable was $471,566 and $464,527, respectively.</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Long-Lived Assets</t>
  </si>
  <si>
    <t>Long-Lived Assets The Company applies the provisions of ASC
Topic 360, Property, Plant, and Equipment</t>
  </si>
  <si>
    <t>Intangible Assets The Company’s intangible assets consist
of land use rights and a software license which will be amortized over 50 and 7 years, respectively. Amortization will begin when
the assets are fully placed in service. The Company will perform a test for impairment annually. The land use rights and the software
license intangible assets were acquired in January and February 2019, respectively. Based on its reviews at August 31, 2019, the
Company believes there was no impairment of its intangible assets.</t>
  </si>
  <si>
    <t xml:space="preserve">Goodwill Goodwill represents the excess of purchase
price over the underlying net assets of businesses acquired. Under accounting requirements, goodwill is not amortized but is subject
to annual impairment tests. At August 31, 2019, the Company recorded goodwill of $187,675, $217,703 and $217,703, respectively,
related to its acquisition of Apka Health, Inc. during the fiscal year ended August 31, 2017, Executive Fitness Leaders during
the fiscal year ended August 31, 2018 and Action Plus Physiotherapy Rockland during the fiscal year ended August 31, 2019. As of
August 31, 2019, the Company performed the required impairment reviews and determined that an impairment charge of $188,650 related
to the goodwill for Apka Health, Inc was necessary. The impairment was determined based on the fair value of the acquired business,
which was estimated based on a discounted cash flow valuation model and the projected future cash flows of the underlying business. Summary of changes in goodwill by acquired
businesses is as follows:
Apka EFL Rockland Total
Balance, August 31, 2017 $ 399,400 $ - $ - $ 399,400
Goodwill acquired with purchase of assets 225,383 225,383
Foreign currency translation adjustment (17,050 ) (3,620 ) (20,670 )
Balance, August 31, 2018 382,350 221,763 - 604,113
Goodwill acquired with purchase of assets 220,059 220,059
Impairment of goodwill (188,650 ) (188,650 )
Foreign currency translation adjustment (6,025 ) (4,060 ) (2,356 ) (12,441 )
Balance, August 31, 2019 $ 187,675 $ 217,703 $ 217,703 $ 623,081 </t>
  </si>
  <si>
    <t>Acquisition Deposits</t>
  </si>
  <si>
    <t>Acquisition Deposits The Company has signed letters of understanding
with two potential acquisition candidates which includes refundable acquisition deposits totaling $716,688 and $1,112,404 as of
August 31, 2019 and 2018, respectively. In September 2019, $371,263 of the acquisition deposit was returned to the Company.</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August 31, 2019 and 2018, respectively,
the Company did not identify any assets and liabilities required to be presented on the balance sheet at fair value.</t>
  </si>
  <si>
    <t>Fair Value Measurement on a Non-Recurring Basis</t>
  </si>
  <si>
    <t>Fair Value Measurement on a Non-Recurring
Basis The Company measures the fair value of certain
assets on a non-recurring basis, generally quarterly, annually or when events or changes in circumstances indicate that the carrying
amount of the assets may not be recoverable. These assets include goodwill and intangible assets.</t>
  </si>
  <si>
    <t>Revenue Recognition</t>
  </si>
  <si>
    <t>Revenue Recognition ASU No. 2014-09 Revenue from Contracts
with Customers Topic 606. Topic 605, Revenue Recognition Revenue from providing healthcare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Healthcare services - gross service revenue is recorded in the accounting records at the time the services are provided on an accrual basis at the provider’s established rates, regardless of whether the provider expects to collect that amount. The Company reserves a provision for contractual adjustment and discounts that are deducted from gross service revenue. The Company reports revenues net of any sales, use and value added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dollar. Translation gains of $1,138,919 and $1,139,815 for the years ended
August 31, 2019 and 2018, respectively, are classified as an item of other comprehensive income in the stockholders’ equity
section of the balance sheet.</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Recent Accounting Pronouncements In October 2016, the FASB issued ASU 2016-16,
Income Taxes (Topic 740): Intra-Entity Transfer of Assets Other than Inventory In February 2016, the FASB issued ASU 2016-02,
Leases (Topic 842) Leases Leases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Organization and Basis of Presentation (Tables)</t>
  </si>
  <si>
    <t>Schedule of Foreign Currency Translation, Exchange Rate Used</t>
  </si>
  <si>
    <t xml:space="preserve">The following table details the exchange rates
used for the respective periods:
August 31, 2019 August 31, 2018
Period end: CAD to USD exchange rate $ 0.7507 $ 0.7647
Average period: CAD to USD exchange rate $ 0.7546 $ 0.7835 </t>
  </si>
  <si>
    <t>Summary of Significant Accounting Policies (Tables)</t>
  </si>
  <si>
    <t>Schedule of Estimated Useful Lives of Assets</t>
  </si>
  <si>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Schedule of Changes in Goodwill</t>
  </si>
  <si>
    <t xml:space="preserve">Summary of changes in goodwill by acquired
businesses is as follows:
Apka EFL Rockland Total
Balance, August 31, 2017 $ 399,400 $ - $ - $ 399,400
Goodwill acquired with purchase of assets 225,383 225,383
Foreign currency translation adjustment (17,050 ) (3,620 ) (20,670 )
Balance, August 31, 2018 382,350 221,763 - 604,113
Goodwill acquired with purchase of assets 220,059 220,059
Impairment of goodwill (188,650 ) (188,650 )
Foreign currency translation adjustment (6,025 ) (4,060 ) (2,356 ) (12,441 )
Balance, August 31, 2019 $ 187,675 $ 217,703 $ 217,703 $ 623,081 </t>
  </si>
  <si>
    <t>Accounts Receivables, Net (Tables)</t>
  </si>
  <si>
    <t>Schedule of Accounts Receivables, Net</t>
  </si>
  <si>
    <t xml:space="preserve">Accounts receivables, net at August 31, 2019
and 2018 consisted of the following:
2019 2018
Trade receivables $ 1,631,036 $ 1,564,180
Amounts earned but not billed 304,059 237,892
1,935,095 1,802,072
Allowance for doubtful accounts (471,566 ) (464,527 )
Accounts receivable, net $ 1,463,529 $ 1,337,545 </t>
  </si>
  <si>
    <t>Other Receivables (Tables)</t>
  </si>
  <si>
    <t>Schedule of Other Receivables</t>
  </si>
  <si>
    <t xml:space="preserve">Other receivables at August 31, 2019 and 2018
consisted of the following:
2019 2018
Notes receivable dated April 1, 2015 and amended on May 23, 2017; accrued interest at 8% per annum; secured by certain assets; due March 1, 2019. (Currently in default) $ 281,513 $ 286,763
Advance to corporation; non-interest bearing; unsecured; due not later than November 18, 2020 30,028 30,588
Advance to corporation; accrues interest at 12% per annum; unsecured; due September 2019 75,070 76,470
Advance to corporation; accrues interest at 10% per annum; unsecured; due May 1, 2022 - 57,352
Advance to corporation; accrues interest at 10% per annum after the first 60 days; unsecured; due February 7, 2020 225,924 -
Advance to corporation; accrues interest at 10% per annum; unsecured; due December 31, 2020 750,700 -
Total other receivables 1,363,235 451,173
Current portion (300,994 ) (393,821 )
Long-term portion $ 1,062,241 $ 57,352 </t>
  </si>
  <si>
    <t>Property and Equipment (Tables)</t>
  </si>
  <si>
    <t>Schedule of Property and Equipment</t>
  </si>
  <si>
    <t xml:space="preserve">Property and equipment at August 31, 2019 and
2018 consisted of the following:
2019 2018
Leasehold Improvements $ 453,233 $ 372,010
Clinical equipment 285,307 269,741
Computer equipment 23,133 22,636
Office equipment 28,593 24,658
Furniture and fixtures 38,895 39,620
829,161 728,665
Accumulated depreciation (418,973 ) (328,344 )
Total $ 410,188 $ 400,321 </t>
  </si>
  <si>
    <t>Intangible Assets (Tables)</t>
  </si>
  <si>
    <t>Schedule of Intangible Assets</t>
  </si>
  <si>
    <t xml:space="preserve">Intangible assets at August 31, 2019 and 2018
consisted of the following:
2019 2018
Land use rights $ 21,600,000 $ -
Software license 758,567 -
22,358,567 -
Accumulated amortization - -
Total $ 22,358,567 $ - </t>
  </si>
  <si>
    <t>Accrued Expenses (Tables)</t>
  </si>
  <si>
    <t>Schedule of Accrued Expenses</t>
  </si>
  <si>
    <t xml:space="preserve">Accrued expenses at August 31, 2019 and 2018
consisted of the following:
2019 2018
Accrued liabilities $ 59,661 $ 266,123
Accrued payroll 115,912 106,761
Other 30,211 11,114
$ 205,784 $ 383,998 </t>
  </si>
  <si>
    <t>Notes Payable (Tables)</t>
  </si>
  <si>
    <t>Schedule of Notes Payable</t>
  </si>
  <si>
    <t xml:space="preserve">Note payable at August 31, 2019 and 2018 consisted
of the following:
2019 2018
Notes payable issued in connection with purchase of assets; accrues interest at 0% per annum; due on March 27, 2019. $ - $ 382,350
- 382,350
Current portion - (382,350 )
Long-term portion $ - $ - </t>
  </si>
  <si>
    <t>Leases (Tables)</t>
  </si>
  <si>
    <t>Schedule of Lease Related Assets and Liabilities</t>
  </si>
  <si>
    <t xml:space="preserve">The table below presents the lease related
assets and liabilities recorded on the Company’s consolidated balance sheets as of August 31, 2019:
Classification on Balance Sheet August 31, 2019
Assets
Operating lease assets Operating lease right of use assets $ 3,004,017
Total lease assets $ 3,004,017
Liabilities
Current liabilities
Operating lease liability Current operating lease liability $ 508,305
Noncurrent liabilities
Operating lease liability Long-term operating lease liability 2,500,004
Total lease liability $ 3,008,309 </t>
  </si>
  <si>
    <t>Schedule of Lease Obligations</t>
  </si>
  <si>
    <t xml:space="preserve">Lease obligations at August 31, 2019 consisted
of the following:
Years ending August 31,
2020 $ 724,634
2021 712,370
2022 568,637
2023 503,722
2024 308,060
2025 290,799
Thereafter 790,770
Total payments 3,898,992
Amount representing interest (890,683 )
Lease obligation, net 3,008,309
Less lease obligation, current portion (508,305 )
Lease obligation, long-term portion $ 2,500,004 </t>
  </si>
  <si>
    <t>Stockholders' Deficit (Tables)</t>
  </si>
  <si>
    <t>Schedule of Stock Option and Warrant Activity</t>
  </si>
  <si>
    <t xml:space="preserve">The following is a summary of stock option/warrant
activity:
Weighted
Weighted Average
Options/ Average Remaining Aggregate
Warrants Exercise Contractual Intrinsic
Outstanding Price Life Value
Outstanding, August 31, 2017 7,860,000 $ 0.27 3.53 $ 660,000
Granted 2,170,000 0.42
Forfeited -
Exercised -
Outstanding, August 31, 2018 10,030,000 0.30 4.56 $ 7,045,500
Granted 75,000 0.95
Forfeited (10,000 ) 2.00
Exercised -
Outstanding, August 31, 2019 10,095,000 0.30 3.58 $ 1,141,500
Exercisable, August 31, 2019 10,095,000 $ 0.30 3.58 $ 1,141,500 </t>
  </si>
  <si>
    <t>Schedule of Options and Warrants Outstanding and Exercisable</t>
  </si>
  <si>
    <t xml:space="preserve">The exercise price for options/warrants outstanding
at August 31, 2019:
Outstanding and Exercisable
Number of
Options/ Exercise
Warrants Price
5,500,000 $ 0.16
1,000,000 0.32
50,000 0.33
120,000 0.40
2,000,000 0.42
100,000 0.50
1,000,000 0.62
250,000 0.80
75,000 0.95
10,095,000 </t>
  </si>
  <si>
    <t>Schedule of Fair Value of Options Granted by Using Valuation Assumptions</t>
  </si>
  <si>
    <t xml:space="preserve">The assumptions used in calculating the fair
value of options granted using the Black-Scholes option-pricing model for options granted are as follows:
Fiscal Year
End August 31,
2019 2018
Risk-free interest rate 2.78% 1.83%
Expected life of the options 3.5 years 2.5 to 3.5 years
Expected volatility 294% 314%
Expected dividend yield 0% 0% </t>
  </si>
  <si>
    <t>Income Taxes (Tables)</t>
  </si>
  <si>
    <t>Schedule of Income Tax Expense</t>
  </si>
  <si>
    <t xml:space="preserve">Income tax expense for the years ended August
31, 2019 and 2018 is as follows:
2019 2018
Current taxes:
Federal $ - $ -
State - -
Foreign - -
- -
Deferred taxes:
Federal - -
State - -
Foreign - -
- -
Total income tax expense $ - $ - </t>
  </si>
  <si>
    <t>Schedule of Effective and Statutory Income Tax Rates</t>
  </si>
  <si>
    <t>A reconciliation of the differences between the effective and statutory
income tax rates are as follows:
Year Ended August 31, 2019
Canada United States Total
Combined statutory tax rate 39.0 % 27.0 %
Pretax income (loss) $ 8,752 $ (412,331 ) $ (403,579 )
Expected income tax expense (benefit) 3,413 -39.0 % (111,329 ) -27.0 % (107,916 )
Stock based compensation - 0.0 % 19,128 4.6 % 19,128
Change in valuation allowance (3,413 ) 39.0 % 92,201 22.4 % 88,788
$ - 0.0 % $ - 0.0 % $ - 0.0 %
Year Ended August 31, 2018
Canada United States Total
Combined statutory tax rate 39.0 % 40.0 %
Pretax loss $ (438,587 ) $ (1,678,606 ) $ (2,117,193 )
Expected income tax expense (benefit) (171,049 ) -39.0 % (671,442 ) -40.0 % (842,491 )
Stock based compensation - 0.0 % 509,972 30.4 % 509,972
Change in valuation allowance 171,049 39.0 % 161,470 9.6 % 332,519
$ - 0.0 % $ - 0.0 % $ - 0.0 %</t>
  </si>
  <si>
    <t>Schedule of the Deferred Tax Assets</t>
  </si>
  <si>
    <t xml:space="preserve">At August 31, 2019 and 2018, the significant
components of the deferred tax assets are summarized below:
2019 2018
Deferred income tax asset
Net operating loss carryforwards $ 2,124,215 $ 2,075,037
Total deferred income tax asset 2,124,215 2,075,037
Less: valuation allowance (2,124,215 ) (2,075,037 )
Total deferred income tax asset $ - $ - </t>
  </si>
  <si>
    <t>Organization and Basis of Presentation (Details Narrative) - USD ($)</t>
  </si>
  <si>
    <t>Apr. 25, 2017</t>
  </si>
  <si>
    <t>Common stock issued in connection with reverse merger transaction</t>
  </si>
  <si>
    <t>Parent Company [Member]</t>
  </si>
  <si>
    <t>Turbine Truck Engines, Inc [Member]</t>
  </si>
  <si>
    <t>State country name</t>
  </si>
  <si>
    <t>Delaware</t>
  </si>
  <si>
    <t>Date of incorporation</t>
  </si>
  <si>
    <t>Nov. 27,
		2000</t>
  </si>
  <si>
    <t>NHL [Member] | Share Exchange Agreement [Member]</t>
  </si>
  <si>
    <t>Number of restricted shares of common stock</t>
  </si>
  <si>
    <t>Percentage of common stock issued and outstanding</t>
  </si>
  <si>
    <t>85.00%</t>
  </si>
  <si>
    <t>Organization and Basis of Presentation - Schedule of Foreign Currency Translation, Exchange Rate Used (Details) - CAD [Member]</t>
  </si>
  <si>
    <t>Period End [Member]</t>
  </si>
  <si>
    <t>Foreign currency exchange rate</t>
  </si>
  <si>
    <t>Average Period [Member]</t>
  </si>
  <si>
    <t>Summary of Significant Accounting Policies (Details Narrative) - USD ($)</t>
  </si>
  <si>
    <t>3 Months Ended</t>
  </si>
  <si>
    <t>Sep. 30, 2019</t>
  </si>
  <si>
    <t>Aug. 31, 2017</t>
  </si>
  <si>
    <t>Allowance for uncollectible accounts receivable</t>
  </si>
  <si>
    <t>Impairment of its long-lived assets</t>
  </si>
  <si>
    <t>Impairment of goodwill</t>
  </si>
  <si>
    <t>Refundable acquisition deposits</t>
  </si>
  <si>
    <t>Potentially dilutive common stock options and warrants outstanding, shares</t>
  </si>
  <si>
    <t>Translation gains</t>
  </si>
  <si>
    <t>Right of use asset</t>
  </si>
  <si>
    <t>Lease payable obligation</t>
  </si>
  <si>
    <t>ASC 842 [Member]</t>
  </si>
  <si>
    <t>Cumulative effect on retained earnings</t>
  </si>
  <si>
    <t>Apka Health, Inc. [Member]</t>
  </si>
  <si>
    <t>NHL and Executive Fitness Leaders [Member]</t>
  </si>
  <si>
    <t>Land Use Rights [Member]</t>
  </si>
  <si>
    <t>Intangible asset, useful life amortized over term</t>
  </si>
  <si>
    <t>50 years</t>
  </si>
  <si>
    <t>Software License [Member]</t>
  </si>
  <si>
    <t>7 years</t>
  </si>
  <si>
    <t>Novo Healthnet Kemptville Centre, Inc. [Member]</t>
  </si>
  <si>
    <t>Equity method investment, ownership percentage</t>
  </si>
  <si>
    <t>80.00%</t>
  </si>
  <si>
    <t>Summary of Significant Accounting Policies - Schedule of Estimated Useful Lives of Assets (Details)</t>
  </si>
  <si>
    <t>Leasehold Improvements [Member]</t>
  </si>
  <si>
    <t>Property and equipment, estimated lives</t>
  </si>
  <si>
    <t>5 years</t>
  </si>
  <si>
    <t>Clinical Equipment [Member]</t>
  </si>
  <si>
    <t>Computer Equipment [Member]</t>
  </si>
  <si>
    <t>3 years</t>
  </si>
  <si>
    <t>Office Equipment [Member]</t>
  </si>
  <si>
    <t>Furniture and Fixtures [Member]</t>
  </si>
  <si>
    <t>Summary of Significant Accounting Policies - Schedule of Changes in Goodwill (Details) - USD ($)</t>
  </si>
  <si>
    <t>Balance</t>
  </si>
  <si>
    <t>Goodwill acquired with purchase of assets</t>
  </si>
  <si>
    <t>Foreign currency translation adjustment</t>
  </si>
  <si>
    <t>Rockland [Member]</t>
  </si>
  <si>
    <t>Apka [Member]</t>
  </si>
  <si>
    <t>EFL [Member]</t>
  </si>
  <si>
    <t>Related Party Transactions (Details Narrative) - USD ($)</t>
  </si>
  <si>
    <t>Jan. 31, 2018</t>
  </si>
  <si>
    <t>Monthly lease payments</t>
  </si>
  <si>
    <t>Related party debt, converted amount</t>
  </si>
  <si>
    <t>Debt converted, shares issued</t>
  </si>
  <si>
    <t>Debt conversion, description</t>
  </si>
  <si>
    <t>The per share price used for the conversion of this loan was $0.4114 which was determined based on the average price of the five (5) trading days immediately preceding the date of conversion with a 10% premium added to the calculated per share price.</t>
  </si>
  <si>
    <t>The per share price used for the conversion was $0.4114 which was determined as the average price of the five (5) trading days immediately preceding the date of conversion with a 10% premium added to the calculated per share price.</t>
  </si>
  <si>
    <t>Debt conversion price</t>
  </si>
  <si>
    <t>Related Party [Member]</t>
  </si>
  <si>
    <t>Accounts Receivables, Net - Schedule of Accounts Receivables, Net (Details) - USD ($)</t>
  </si>
  <si>
    <t>Trade receivables</t>
  </si>
  <si>
    <t>Amounts earned but not billed</t>
  </si>
  <si>
    <t>Accounts receivable, gross</t>
  </si>
  <si>
    <t>Allowance for doubtful accounts</t>
  </si>
  <si>
    <t>Other Receivables (Details Narrative)</t>
  </si>
  <si>
    <t>Aug. 31, 2019USD ($)</t>
  </si>
  <si>
    <t>Note receivable written off</t>
  </si>
  <si>
    <t>Other Receivables - Schedule of Other Receivables (Details) - USD ($)</t>
  </si>
  <si>
    <t>Total other receivables</t>
  </si>
  <si>
    <t>Current portion</t>
  </si>
  <si>
    <t>Long-term portion</t>
  </si>
  <si>
    <t>Notes Receivable Dated April 1, 2015 and May 23, 2017 [Member]</t>
  </si>
  <si>
    <t>Advance to Corporation One [Member]</t>
  </si>
  <si>
    <t>Advance to Corporation Two [Member]</t>
  </si>
  <si>
    <t>Advance to Corporation Three [Member]</t>
  </si>
  <si>
    <t>Advance to Corporation Four [Member]</t>
  </si>
  <si>
    <t>Advance to Corporation Five [Member]</t>
  </si>
  <si>
    <t>Other Receivables - Schedule of Other Receivables (Details) (Parenthetical)</t>
  </si>
  <si>
    <t>Percentage of interest accrued per annum</t>
  </si>
  <si>
    <t>8.00%</t>
  </si>
  <si>
    <t>Notes receivable due date</t>
  </si>
  <si>
    <t>Mar. 1,
		2019</t>
  </si>
  <si>
    <t>Nov. 18,
		2020</t>
  </si>
  <si>
    <t>12.00%</t>
  </si>
  <si>
    <t>Sep. 30,
		2019</t>
  </si>
  <si>
    <t>10.00%</t>
  </si>
  <si>
    <t>May 1,
		2022</t>
  </si>
  <si>
    <t>Feb. 7,
		2020</t>
  </si>
  <si>
    <t>Dec. 31,
		2020</t>
  </si>
  <si>
    <t>Property and Equipment (Details Narrative) - USD ($)</t>
  </si>
  <si>
    <t>Depreciation expense</t>
  </si>
  <si>
    <t>Property and Equipment - Schedule of Property and Equipment (Details) - USD ($)</t>
  </si>
  <si>
    <t>Property and equipment, gross</t>
  </si>
  <si>
    <t>Accumulated depreciation</t>
  </si>
  <si>
    <t>Intangible Assets (Details Narrative) - USD ($)</t>
  </si>
  <si>
    <t>Amortization expense</t>
  </si>
  <si>
    <t>Intangible Assets - Schedule of Intangible Assets (Details) - USD ($)</t>
  </si>
  <si>
    <t>Intangible assets, gross</t>
  </si>
  <si>
    <t>Accumulated amortization</t>
  </si>
  <si>
    <t>Accrued Expenses - Schedule of Accrued Expenses (Details) - USD ($)</t>
  </si>
  <si>
    <t>Accrued liabilities</t>
  </si>
  <si>
    <t>Accrued payroll</t>
  </si>
  <si>
    <t>Other</t>
  </si>
  <si>
    <t>Notes Payable (Details Narrative) - USD ($)</t>
  </si>
  <si>
    <t>Notes Payable - Schedule of Notes Payable (Details) - USD ($)</t>
  </si>
  <si>
    <t>Notes payable</t>
  </si>
  <si>
    <t>Notes Payable [Member]</t>
  </si>
  <si>
    <t>Notes Payable - Schedule of Notes Payable (Details) (Parenthetical) - Notes Payable [Member]</t>
  </si>
  <si>
    <t>0.00%</t>
  </si>
  <si>
    <t>Notes payable, due date</t>
  </si>
  <si>
    <t>Mar. 27,
		2019</t>
  </si>
  <si>
    <t>Debentures, Related Parties (Details Narrative) - USD ($)</t>
  </si>
  <si>
    <t>Sep. 27, 2019</t>
  </si>
  <si>
    <t>Dec. 02, 2017</t>
  </si>
  <si>
    <t>Sep. 30, 2013</t>
  </si>
  <si>
    <t>Sep. 30, 2017</t>
  </si>
  <si>
    <t>Debentures, outstanding</t>
  </si>
  <si>
    <t>Debt interest rate</t>
  </si>
  <si>
    <t>Five Debentures [Member]</t>
  </si>
  <si>
    <t>Debt due date</t>
  </si>
  <si>
    <t>Sep. 30,
		2016</t>
  </si>
  <si>
    <t>Debt extended due date</t>
  </si>
  <si>
    <t>Sep. 30,
		2021</t>
  </si>
  <si>
    <t>Five Debentures [Member] | CAD [Member]</t>
  </si>
  <si>
    <t>Debentures [Member]</t>
  </si>
  <si>
    <t>Percentage of debt converted</t>
  </si>
  <si>
    <t>75.00%</t>
  </si>
  <si>
    <t>The per share price used for the conversion of each debenture was $0.4114 which was determined based on the average price of the five (5) trading days immediately preceding the date of conversion with a 10% premium added to the calculated per share price.</t>
  </si>
  <si>
    <t>Leases (Details Narrative) - USD ($)</t>
  </si>
  <si>
    <t>Operating leases expiration date</t>
  </si>
  <si>
    <t>2028</t>
  </si>
  <si>
    <t>Lease expense</t>
  </si>
  <si>
    <t>Cash paid under operating leases</t>
  </si>
  <si>
    <t>Weighted average remaining lease terms</t>
  </si>
  <si>
    <t>6 years 9 months 18 days</t>
  </si>
  <si>
    <t>Weighted average discount rate</t>
  </si>
  <si>
    <t>Leases - Schedule of Lease Related Assets and Liabilities (Details) - USD ($)</t>
  </si>
  <si>
    <t>Operating lease assets</t>
  </si>
  <si>
    <t>Total lease assets</t>
  </si>
  <si>
    <t>Current liabilities- Operating lease liability</t>
  </si>
  <si>
    <t>Noncurrent liabilities - Operating lease liability</t>
  </si>
  <si>
    <t>Total lease liability</t>
  </si>
  <si>
    <t>Leases - Schedule of Lease Obligations (Details) - USD ($)</t>
  </si>
  <si>
    <t>2020</t>
  </si>
  <si>
    <t>2021</t>
  </si>
  <si>
    <t>2022</t>
  </si>
  <si>
    <t>2023</t>
  </si>
  <si>
    <t>2024</t>
  </si>
  <si>
    <t>2025</t>
  </si>
  <si>
    <t>Thereafter</t>
  </si>
  <si>
    <t>Total payments</t>
  </si>
  <si>
    <t>Amount representing interest</t>
  </si>
  <si>
    <t>Lease obligation, net</t>
  </si>
  <si>
    <t>Less lease obligation, current portion</t>
  </si>
  <si>
    <t>Lease obligation, long-term portion</t>
  </si>
  <si>
    <t>Stockholders' Deficit (Details Narrative) - USD ($)</t>
  </si>
  <si>
    <t>Jan. 16, 2018</t>
  </si>
  <si>
    <t>Sep. 08, 2015</t>
  </si>
  <si>
    <t>Number of common shares issued</t>
  </si>
  <si>
    <t>Proceeds from issuance of cash</t>
  </si>
  <si>
    <t>Debt conversion of shares issued</t>
  </si>
  <si>
    <t>Debt conversion amount</t>
  </si>
  <si>
    <t>Stock options granted weighted-average grant date fair value</t>
  </si>
  <si>
    <t>Stock options/warrants weighted-average exercise price</t>
  </si>
  <si>
    <t>Stock option expense</t>
  </si>
  <si>
    <t>Unamortized stock option expense</t>
  </si>
  <si>
    <t>Expiration Date 2021 [Member]</t>
  </si>
  <si>
    <t>Stock options, expirations</t>
  </si>
  <si>
    <t>Expiration date options terms</t>
  </si>
  <si>
    <t>August 31, 2019 [Member]</t>
  </si>
  <si>
    <t>2015 Incentive Compensation Plan [Member]</t>
  </si>
  <si>
    <t>Number of shares available for future grant</t>
  </si>
  <si>
    <t>2015 Incentive Compensation Plan [Member] | Maximum [Member]</t>
  </si>
  <si>
    <t>Number of common stock shares authorizes</t>
  </si>
  <si>
    <t>2018 Incentive Plan [Member]</t>
  </si>
  <si>
    <t>Joint Venture Agreement [Member]</t>
  </si>
  <si>
    <t>Number of restricted shares</t>
  </si>
  <si>
    <t>Proceeds from issuance of restricted shares</t>
  </si>
  <si>
    <t>Shares issued price per share</t>
  </si>
  <si>
    <t>Licensing Agreement [Member]</t>
  </si>
  <si>
    <t>Asset Purchase Agreement [Member]</t>
  </si>
  <si>
    <t>Loan Agreement [Member]</t>
  </si>
  <si>
    <t>Common stock cancelled</t>
  </si>
  <si>
    <t>Stockholders' Deficit - Schedule of Stock Option and Warrant Activity (Details) - USD ($)</t>
  </si>
  <si>
    <t>Options/Warrants Outstanding, Beginning Balance</t>
  </si>
  <si>
    <t>Options/Warrants Outstanding, Granted</t>
  </si>
  <si>
    <t>Options/Warrants Outstanding, Forfeited</t>
  </si>
  <si>
    <t>Options/Warrants Outstanding, Exercised</t>
  </si>
  <si>
    <t>Options/Warrants Outstanding, Ending Balance</t>
  </si>
  <si>
    <t>Options/Warrants Outstanding, Exercisable</t>
  </si>
  <si>
    <t>Weighted Average Exercise Price, Outstanding, Beginning Balance</t>
  </si>
  <si>
    <t>Weighted Average Exercise Price, Granted</t>
  </si>
  <si>
    <t>Weighted Average Exercise Price, Forfeited</t>
  </si>
  <si>
    <t>Weighted Average Exercise Price, Outstanding, Ending Balance</t>
  </si>
  <si>
    <t>Weighted Average Exercise Price, Exercisable</t>
  </si>
  <si>
    <t>Weighted Average Remaining Contractual Life, Outstanding, Beginning Balance</t>
  </si>
  <si>
    <t>4 years 6 months 21 days</t>
  </si>
  <si>
    <t>3 years 6 months 10 days</t>
  </si>
  <si>
    <t>Weighted Average Remaining Contractual Life, Outstanding, Ending Balance</t>
  </si>
  <si>
    <t>3 years 6 months 29 days</t>
  </si>
  <si>
    <t>Weighted Average Remaining Contractual Life, Exercisable</t>
  </si>
  <si>
    <t>Aggregate Intrinsic Value, Outstanding, Beginning Balance</t>
  </si>
  <si>
    <t>Aggregate Intrinsic Value, Outstanding, Ending Balance</t>
  </si>
  <si>
    <t>Aggregate Intrinsic Value, Exercisable</t>
  </si>
  <si>
    <t>Stockholders' Deficit - Schedule of Options and Warrants Outstanding and Exercisable (Details)</t>
  </si>
  <si>
    <t>Aug. 31, 2019$ / sharesshares</t>
  </si>
  <si>
    <t>Number of Options/Warrants, Outstanding</t>
  </si>
  <si>
    <t>Number of Options/Warrants, Exercisable</t>
  </si>
  <si>
    <t>Exercise Price Range One [Member]</t>
  </si>
  <si>
    <t>Number of Options/Warrants, Outstanding, Exercise Price | $ / shares</t>
  </si>
  <si>
    <t>Number of Options/Warrants, Exercisable, Exercise Price | $ / shares</t>
  </si>
  <si>
    <t>Exercise Price Range Two [Member]</t>
  </si>
  <si>
    <t>Exercise Price Range Three [Member]</t>
  </si>
  <si>
    <t>Exercise Price Range Four [Member]</t>
  </si>
  <si>
    <t>Exercise Price Range Five [Member]</t>
  </si>
  <si>
    <t>Exercise Price Range Six [Member]</t>
  </si>
  <si>
    <t>Exercise Price Range Seven [Member]</t>
  </si>
  <si>
    <t>Exercise Price Range Eight [Member]</t>
  </si>
  <si>
    <t>Exercise Price Range Nine [Member]</t>
  </si>
  <si>
    <t>Stockholders' Deficit - Schedule of Fair Value of Options Granted by Using Valuation Assumptions (Details)</t>
  </si>
  <si>
    <t>Risk-free interest rate</t>
  </si>
  <si>
    <t>2.78%</t>
  </si>
  <si>
    <t>1.83%</t>
  </si>
  <si>
    <t>Expected life of the options</t>
  </si>
  <si>
    <t>3 years 6 months</t>
  </si>
  <si>
    <t>Expected volatility</t>
  </si>
  <si>
    <t>294.00%</t>
  </si>
  <si>
    <t>314.00%</t>
  </si>
  <si>
    <t>Expected dividend yield</t>
  </si>
  <si>
    <t>Minimum [Member]</t>
  </si>
  <si>
    <t>2 years 6 months</t>
  </si>
  <si>
    <t>Maximum [Member]</t>
  </si>
  <si>
    <t>Income Taxes (Details Narrative) - USD ($)</t>
  </si>
  <si>
    <t>Increases in valuation allowances</t>
  </si>
  <si>
    <t>Deferred tax valuation allowances</t>
  </si>
  <si>
    <t>Uncertain tax positions</t>
  </si>
  <si>
    <t>Operating loss carry forward</t>
  </si>
  <si>
    <t>UNITED STATES</t>
  </si>
  <si>
    <t>Federal income tax rate</t>
  </si>
  <si>
    <t>27.00%</t>
  </si>
  <si>
    <t>40.00%</t>
  </si>
  <si>
    <t>CANADA</t>
  </si>
  <si>
    <t>39.00%</t>
  </si>
  <si>
    <t>34.00%</t>
  </si>
  <si>
    <t>21.00%</t>
  </si>
  <si>
    <t>Income Taxes - Schedule of Income Tax Expense (Details) - USD ($)</t>
  </si>
  <si>
    <t>Current Federal</t>
  </si>
  <si>
    <t>Current State</t>
  </si>
  <si>
    <t>Current Foreign</t>
  </si>
  <si>
    <t>Total income tax current</t>
  </si>
  <si>
    <t>Deferred Federal</t>
  </si>
  <si>
    <t>Deferred State</t>
  </si>
  <si>
    <t>Deferred Foreign</t>
  </si>
  <si>
    <t>Total income tax deferred</t>
  </si>
  <si>
    <t>Total income tax expense</t>
  </si>
  <si>
    <t>Income Taxes - Schedule of Effective and Statutory Income Tax Rates (Details) - USD ($)</t>
  </si>
  <si>
    <t>Pretax income (loss)</t>
  </si>
  <si>
    <t>Expected income tax expense (benefit)</t>
  </si>
  <si>
    <t>Stock based compensation</t>
  </si>
  <si>
    <t>Change in valuation allowance</t>
  </si>
  <si>
    <t>Total percentage</t>
  </si>
  <si>
    <t>Combined statutory tax rate</t>
  </si>
  <si>
    <t>Expected income tax expense (benefit), percentage</t>
  </si>
  <si>
    <t>(39.00%)</t>
  </si>
  <si>
    <t>Stock based compensation, percentage</t>
  </si>
  <si>
    <t>Change in valuation allowance, percentage</t>
  </si>
  <si>
    <t>(27.00%)</t>
  </si>
  <si>
    <t>(40.00%)</t>
  </si>
  <si>
    <t>4.60%</t>
  </si>
  <si>
    <t>30.40%</t>
  </si>
  <si>
    <t>22.40%</t>
  </si>
  <si>
    <t>9.60%</t>
  </si>
  <si>
    <t>Income Taxes - Schedule of the Deferred Tax Assets (Details) - USD ($)</t>
  </si>
  <si>
    <t>Net operating loss carryforwards</t>
  </si>
  <si>
    <t>Total deferred income tax asset</t>
  </si>
  <si>
    <t>Less: valuation allowance</t>
  </si>
  <si>
    <t>Acquisition of Assets (Details Narrative)</t>
  </si>
  <si>
    <t>Jul. 19, 2019USD ($)shares</t>
  </si>
  <si>
    <t>Jul. 19, 2019CAD ($)shares</t>
  </si>
  <si>
    <t>Feb. 26, 2019USD ($)shares</t>
  </si>
  <si>
    <t>Feb. 26, 2019CAD ($)shares</t>
  </si>
  <si>
    <t>Jan. 08, 2019ft²</t>
  </si>
  <si>
    <t>Dec. 01, 2017USD ($)shares</t>
  </si>
  <si>
    <t>Aug. 31, 2019USD ($)shares</t>
  </si>
  <si>
    <t>Jul. 22, 2019USD ($)</t>
  </si>
  <si>
    <t>Jul. 22, 2019CAD ($)</t>
  </si>
  <si>
    <t>Aug. 31, 2018USD ($)</t>
  </si>
  <si>
    <t>Aug. 31, 2017USD ($)</t>
  </si>
  <si>
    <t>Purchase price of goodwill</t>
  </si>
  <si>
    <t>Number of restricted shares of common stock | shares</t>
  </si>
  <si>
    <t>Issuance of restricted stock value</t>
  </si>
  <si>
    <t>Asset Purchase Agreement [Member] | NHL and Executive Fitness Leaders [Member]</t>
  </si>
  <si>
    <t>Purchase price of furnitures and equipment</t>
  </si>
  <si>
    <t>Asset Purchase Agreement [Member] | Action Plus Physiotherapy Plus Rockland [Member]</t>
  </si>
  <si>
    <t>Payment for restricted stock issued value</t>
  </si>
  <si>
    <t>Purchase price of equipment</t>
  </si>
  <si>
    <t>Purchase price of inventory</t>
  </si>
  <si>
    <t>Asset Purchase Agreement [Member] | Action Plus Physiotherapy Plus Rockland [Member] | CAD [Member]</t>
  </si>
  <si>
    <t>Cash paid for acquisition of assets purchase price</t>
  </si>
  <si>
    <t>Agreement of Transfer and Assignment [Member]</t>
  </si>
  <si>
    <t>Area of Canadian prairie lands | ft²</t>
  </si>
  <si>
    <t>Agreement of Transfer and Assignment [Member] | Minimum [Member]</t>
  </si>
  <si>
    <t>Minimum term period of canadian prairie lands</t>
  </si>
  <si>
    <t>Agreement of Transfer and Assignment [Member] | Ontario Canada [Member]</t>
  </si>
  <si>
    <t>Software License Agreement [Member] | Cloud DX, Inc. [Member]</t>
  </si>
  <si>
    <t>Software License Agreement [Member] | Cloud DX, Inc. [Member] | CAD [Member]</t>
  </si>
  <si>
    <t>Subsequent Events (Details Narrative)</t>
  </si>
  <si>
    <t>Oct. 19, 2019USD ($)shares</t>
  </si>
  <si>
    <t>Oct. 12, 2019USD ($)shares</t>
  </si>
  <si>
    <t>Sep. 27, 2017USD ($)</t>
  </si>
  <si>
    <t>Sep. 27, 2017CAD ($)</t>
  </si>
  <si>
    <t>Aug. 31, 2017CAD ($)</t>
  </si>
  <si>
    <t>Debenture holders principal amount</t>
  </si>
  <si>
    <t>Debt instrument interest rate stated percentage</t>
  </si>
  <si>
    <t>Debenture holders conversion percenntage</t>
  </si>
  <si>
    <t>Exchange of currency rate</t>
  </si>
  <si>
    <t>Extended Maturity [Member]</t>
  </si>
  <si>
    <t>Debenture holders extend date</t>
  </si>
  <si>
    <t>CAD [Member]</t>
  </si>
  <si>
    <t>NHL [Member] | Five Debentures [Member]</t>
  </si>
  <si>
    <t>NHL [Member] | Five Debentures [Member] | CAD [Member]</t>
  </si>
  <si>
    <t>Subsequent Event [Member] | Extended Maturity [Member]</t>
  </si>
  <si>
    <t>Subsequent Event [Member] | Accredited Investor [Member]</t>
  </si>
  <si>
    <t>Purchase price of restricted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67112550</v>
      </c>
    </row>
    <row r="20" spans="1:4">
      <c r="A20" s="4" t="s">
        <v>32</v>
      </c>
      <c r="C20" s="6" t="n">
        <v>22404587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083666</v>
      </c>
      <c r="C3" s="5" t="n">
        <v>675705</v>
      </c>
    </row>
    <row r="4" spans="1:3">
      <c r="A4" s="4" t="s">
        <v>41</v>
      </c>
      <c r="B4" s="6" t="n">
        <v>1463529</v>
      </c>
      <c r="C4" s="6" t="n">
        <v>1337545</v>
      </c>
    </row>
    <row r="5" spans="1:3">
      <c r="A5" s="4" t="s">
        <v>42</v>
      </c>
      <c r="B5" s="6" t="n">
        <v>300994</v>
      </c>
      <c r="C5" s="6" t="n">
        <v>393821</v>
      </c>
    </row>
    <row r="6" spans="1:3">
      <c r="A6" s="4" t="s">
        <v>43</v>
      </c>
      <c r="B6" s="6" t="n">
        <v>250398</v>
      </c>
      <c r="C6" s="6" t="n">
        <v>161838</v>
      </c>
    </row>
    <row r="7" spans="1:3">
      <c r="A7" s="4" t="s">
        <v>44</v>
      </c>
      <c r="B7" s="6" t="n">
        <v>4098587</v>
      </c>
      <c r="C7" s="6" t="n">
        <v>2568909</v>
      </c>
    </row>
    <row r="8" spans="1:3">
      <c r="A8" s="4" t="s">
        <v>45</v>
      </c>
      <c r="B8" s="6" t="n">
        <v>410188</v>
      </c>
      <c r="C8" s="6" t="n">
        <v>400321</v>
      </c>
    </row>
    <row r="9" spans="1:3">
      <c r="A9" s="4" t="s">
        <v>46</v>
      </c>
      <c r="B9" s="6" t="n">
        <v>22358567</v>
      </c>
      <c r="C9" s="4" t="s">
        <v>47</v>
      </c>
    </row>
    <row r="10" spans="1:3">
      <c r="A10" s="4" t="s">
        <v>48</v>
      </c>
      <c r="B10" s="6" t="n">
        <v>3004017</v>
      </c>
      <c r="C10" s="4" t="s">
        <v>47</v>
      </c>
    </row>
    <row r="11" spans="1:3">
      <c r="A11" s="4" t="s">
        <v>49</v>
      </c>
      <c r="B11" s="6" t="n">
        <v>1062241</v>
      </c>
      <c r="C11" s="6" t="n">
        <v>57352</v>
      </c>
    </row>
    <row r="12" spans="1:3">
      <c r="A12" s="4" t="s">
        <v>50</v>
      </c>
      <c r="B12" s="6" t="n">
        <v>716688</v>
      </c>
      <c r="C12" s="6" t="n">
        <v>1112404</v>
      </c>
    </row>
    <row r="13" spans="1:3">
      <c r="A13" s="4" t="s">
        <v>51</v>
      </c>
      <c r="B13" s="6" t="n">
        <v>623081</v>
      </c>
      <c r="C13" s="6" t="n">
        <v>604113</v>
      </c>
    </row>
    <row r="14" spans="1:3">
      <c r="A14" s="4" t="s">
        <v>52</v>
      </c>
      <c r="B14" s="6" t="n">
        <v>32273369</v>
      </c>
      <c r="C14" s="6" t="n">
        <v>4743099</v>
      </c>
    </row>
    <row r="15" spans="1:3">
      <c r="A15" s="3" t="s">
        <v>53</v>
      </c>
    </row>
    <row r="16" spans="1:3">
      <c r="A16" s="4" t="s">
        <v>54</v>
      </c>
      <c r="B16" s="6" t="n">
        <v>1144812</v>
      </c>
      <c r="C16" s="6" t="n">
        <v>1307599</v>
      </c>
    </row>
    <row r="17" spans="1:3">
      <c r="A17" s="4" t="s">
        <v>55</v>
      </c>
      <c r="B17" s="6" t="n">
        <v>205784</v>
      </c>
      <c r="C17" s="6" t="n">
        <v>383998</v>
      </c>
    </row>
    <row r="18" spans="1:3">
      <c r="A18" s="4" t="s">
        <v>56</v>
      </c>
      <c r="B18" s="6" t="n">
        <v>248582</v>
      </c>
      <c r="C18" s="6" t="n">
        <v>156121</v>
      </c>
    </row>
    <row r="19" spans="1:3">
      <c r="A19" s="4" t="s">
        <v>57</v>
      </c>
      <c r="B19" s="6" t="n">
        <v>920083</v>
      </c>
      <c r="C19" s="6" t="n">
        <v>1116261</v>
      </c>
    </row>
    <row r="20" spans="1:3">
      <c r="A20" s="4" t="s">
        <v>58</v>
      </c>
      <c r="B20" s="4" t="s">
        <v>47</v>
      </c>
      <c r="C20" s="6" t="n">
        <v>382350</v>
      </c>
    </row>
    <row r="21" spans="1:3">
      <c r="A21" s="4" t="s">
        <v>59</v>
      </c>
      <c r="B21" s="6" t="n">
        <v>508305</v>
      </c>
      <c r="C21" s="4" t="s">
        <v>47</v>
      </c>
    </row>
    <row r="22" spans="1:3">
      <c r="A22" s="4" t="s">
        <v>60</v>
      </c>
      <c r="B22" s="6" t="n">
        <v>3027566</v>
      </c>
      <c r="C22" s="6" t="n">
        <v>3346329</v>
      </c>
    </row>
    <row r="23" spans="1:3">
      <c r="A23" s="4" t="s">
        <v>61</v>
      </c>
      <c r="B23" s="6" t="n">
        <v>1201591</v>
      </c>
      <c r="C23" s="6" t="n">
        <v>1224000</v>
      </c>
    </row>
    <row r="24" spans="1:3">
      <c r="A24" s="4" t="s">
        <v>62</v>
      </c>
      <c r="B24" s="6" t="n">
        <v>2500004</v>
      </c>
      <c r="C24" s="4" t="s">
        <v>47</v>
      </c>
    </row>
    <row r="25" spans="1:3">
      <c r="A25" s="4" t="s">
        <v>63</v>
      </c>
      <c r="B25" s="6" t="n">
        <v>6729161</v>
      </c>
      <c r="C25" s="6" t="n">
        <v>4570329</v>
      </c>
    </row>
    <row r="26" spans="1:3">
      <c r="A26" s="4" t="s">
        <v>64</v>
      </c>
      <c r="B26" s="4" t="s">
        <v>47</v>
      </c>
      <c r="C26" s="4" t="s">
        <v>47</v>
      </c>
    </row>
    <row r="27" spans="1:3">
      <c r="A27" s="3" t="s">
        <v>7</v>
      </c>
    </row>
    <row r="28" spans="1:3">
      <c r="A28" s="4" t="s">
        <v>65</v>
      </c>
      <c r="C28" s="4" t="s">
        <v>47</v>
      </c>
    </row>
    <row r="29" spans="1:3">
      <c r="A29" s="4" t="s">
        <v>66</v>
      </c>
      <c r="B29" s="6" t="n">
        <v>223691</v>
      </c>
      <c r="C29" s="6" t="n">
        <v>207882</v>
      </c>
    </row>
    <row r="30" spans="1:3">
      <c r="A30" s="4" t="s">
        <v>67</v>
      </c>
      <c r="B30" s="6" t="n">
        <v>35813203</v>
      </c>
      <c r="C30" s="6" t="n">
        <v>10053683</v>
      </c>
    </row>
    <row r="31" spans="1:3">
      <c r="A31" s="4" t="s">
        <v>68</v>
      </c>
      <c r="B31" s="6" t="n">
        <v>1138919</v>
      </c>
      <c r="C31" s="6" t="n">
        <v>1139815</v>
      </c>
    </row>
    <row r="32" spans="1:3">
      <c r="A32" s="4" t="s">
        <v>69</v>
      </c>
      <c r="B32" s="6" t="n">
        <v>-11591973</v>
      </c>
      <c r="C32" s="6" t="n">
        <v>-11199989</v>
      </c>
    </row>
    <row r="33" spans="1:3">
      <c r="A33" s="4" t="s">
        <v>70</v>
      </c>
      <c r="B33" s="6" t="n">
        <v>25583840</v>
      </c>
      <c r="C33" s="6" t="n">
        <v>201391</v>
      </c>
    </row>
    <row r="34" spans="1:3">
      <c r="A34" s="4" t="s">
        <v>71</v>
      </c>
      <c r="B34" s="6" t="n">
        <v>-39632</v>
      </c>
      <c r="C34" s="6" t="n">
        <v>-28621</v>
      </c>
    </row>
    <row r="35" spans="1:3">
      <c r="A35" s="4" t="s">
        <v>72</v>
      </c>
      <c r="B35" s="6" t="n">
        <v>25544208</v>
      </c>
      <c r="C35" s="6" t="n">
        <v>172770</v>
      </c>
    </row>
    <row r="36" spans="1:3">
      <c r="A36" s="4" t="s">
        <v>73</v>
      </c>
      <c r="B36" s="5" t="n">
        <v>32273369</v>
      </c>
      <c r="C36" s="5" t="n">
        <v>4743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185</v>
      </c>
      <c r="B9" s="4" t="s">
        <v>228</v>
      </c>
    </row>
    <row r="10" spans="1:2">
      <c r="A10" s="4" t="s">
        <v>229</v>
      </c>
      <c r="B10" s="4" t="s">
        <v>230</v>
      </c>
    </row>
    <row r="11" spans="1:2">
      <c r="A11" s="4" t="s">
        <v>188</v>
      </c>
      <c r="B11" s="4" t="s">
        <v>231</v>
      </c>
    </row>
    <row r="12" spans="1:2">
      <c r="A12" s="4" t="s">
        <v>5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05</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7" t="n">
        <v>0.001</v>
      </c>
      <c r="C3" s="7" t="n">
        <v>0.001</v>
      </c>
    </row>
    <row r="4" spans="1:3">
      <c r="A4" s="4" t="s">
        <v>77</v>
      </c>
      <c r="B4" s="6" t="n">
        <v>1000000</v>
      </c>
      <c r="C4" s="6" t="n">
        <v>1000000</v>
      </c>
    </row>
    <row r="5" spans="1:3">
      <c r="A5" s="4" t="s">
        <v>78</v>
      </c>
      <c r="B5" s="6" t="n">
        <v>0</v>
      </c>
      <c r="C5" s="6" t="n">
        <v>0</v>
      </c>
    </row>
    <row r="6" spans="1:3">
      <c r="A6" s="4" t="s">
        <v>79</v>
      </c>
      <c r="B6" s="6" t="n">
        <v>0</v>
      </c>
      <c r="C6" s="6" t="n">
        <v>0</v>
      </c>
    </row>
    <row r="7" spans="1:3">
      <c r="A7" s="4" t="s">
        <v>80</v>
      </c>
      <c r="B7" s="7" t="n">
        <v>0.001</v>
      </c>
      <c r="C7" s="7" t="n">
        <v>0.001</v>
      </c>
    </row>
    <row r="8" spans="1:3">
      <c r="A8" s="4" t="s">
        <v>81</v>
      </c>
      <c r="B8" s="6" t="n">
        <v>499000000</v>
      </c>
      <c r="C8" s="6" t="n">
        <v>499000000</v>
      </c>
    </row>
    <row r="9" spans="1:3">
      <c r="A9" s="4" t="s">
        <v>82</v>
      </c>
      <c r="B9" s="6" t="n">
        <v>223691507</v>
      </c>
      <c r="C9" s="6" t="n">
        <v>207881743</v>
      </c>
    </row>
    <row r="10" spans="1:3">
      <c r="A10" s="4" t="s">
        <v>83</v>
      </c>
      <c r="B10" s="6" t="n">
        <v>223691507</v>
      </c>
      <c r="C10" s="6" t="n">
        <v>207881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s>
  <sheetData>
    <row r="1" spans="1:4">
      <c r="A1" s="1" t="s">
        <v>297</v>
      </c>
      <c r="B1" s="2" t="s">
        <v>298</v>
      </c>
      <c r="C1" s="2" t="s">
        <v>2</v>
      </c>
      <c r="D1" s="2" t="s">
        <v>38</v>
      </c>
    </row>
    <row r="2" spans="1:4">
      <c r="A2" s="4" t="s">
        <v>299</v>
      </c>
      <c r="C2" s="5" t="n">
        <v>95550</v>
      </c>
      <c r="D2" s="5" t="n">
        <v>233155</v>
      </c>
    </row>
    <row r="3" spans="1:4">
      <c r="A3" s="4" t="s">
        <v>300</v>
      </c>
    </row>
    <row r="4" spans="1:4">
      <c r="A4" s="4" t="s">
        <v>299</v>
      </c>
      <c r="C4" s="5" t="n">
        <v>6904</v>
      </c>
    </row>
    <row r="5" spans="1:4">
      <c r="A5" s="4" t="s">
        <v>301</v>
      </c>
    </row>
    <row r="6" spans="1:4">
      <c r="A6" s="4" t="s">
        <v>302</v>
      </c>
      <c r="C6" s="4" t="s">
        <v>303</v>
      </c>
    </row>
    <row r="7" spans="1:4">
      <c r="A7" s="4" t="s">
        <v>304</v>
      </c>
      <c r="C7" s="4" t="s">
        <v>305</v>
      </c>
    </row>
    <row r="8" spans="1:4">
      <c r="A8" s="4" t="s">
        <v>306</v>
      </c>
    </row>
    <row r="9" spans="1:4">
      <c r="A9" s="4" t="s">
        <v>307</v>
      </c>
      <c r="B9" s="6" t="n">
        <v>167797406</v>
      </c>
    </row>
    <row r="10" spans="1:4">
      <c r="A10" s="4" t="s">
        <v>308</v>
      </c>
      <c r="B10" s="4" t="s">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8</v>
      </c>
    </row>
    <row r="2" spans="1:3">
      <c r="A2" s="4" t="s">
        <v>311</v>
      </c>
    </row>
    <row r="3" spans="1:3">
      <c r="A3" s="4" t="s">
        <v>312</v>
      </c>
      <c r="B3" s="9" t="n">
        <v>0.7507</v>
      </c>
      <c r="C3" s="9" t="n">
        <v>0.7647</v>
      </c>
    </row>
    <row r="4" spans="1:3">
      <c r="A4" s="4" t="s">
        <v>313</v>
      </c>
    </row>
    <row r="5" spans="1:3">
      <c r="A5" s="4" t="s">
        <v>312</v>
      </c>
      <c r="B5" s="9" t="n">
        <v>0.7546</v>
      </c>
      <c r="C5" s="9" t="n">
        <v>0.78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314</v>
      </c>
      <c r="B1" s="2" t="s">
        <v>315</v>
      </c>
      <c r="C1" s="2" t="s">
        <v>1</v>
      </c>
    </row>
    <row r="2" spans="1:6">
      <c r="B2" s="2" t="s">
        <v>2</v>
      </c>
      <c r="C2" s="2" t="s">
        <v>2</v>
      </c>
      <c r="D2" s="2" t="s">
        <v>38</v>
      </c>
      <c r="E2" s="2" t="s">
        <v>316</v>
      </c>
      <c r="F2" s="2" t="s">
        <v>317</v>
      </c>
    </row>
    <row r="3" spans="1:6">
      <c r="A3" s="4" t="s">
        <v>318</v>
      </c>
      <c r="B3" s="5" t="n">
        <v>471566</v>
      </c>
      <c r="C3" s="5" t="n">
        <v>471566</v>
      </c>
      <c r="D3" s="5" t="n">
        <v>464527</v>
      </c>
    </row>
    <row r="4" spans="1:6">
      <c r="A4" s="4" t="s">
        <v>319</v>
      </c>
      <c r="C4" s="6" t="n">
        <v>245245</v>
      </c>
      <c r="D4" s="4" t="s">
        <v>47</v>
      </c>
    </row>
    <row r="5" spans="1:6">
      <c r="A5" s="4" t="s">
        <v>51</v>
      </c>
      <c r="B5" s="6" t="n">
        <v>623081</v>
      </c>
      <c r="C5" s="6" t="n">
        <v>623081</v>
      </c>
      <c r="D5" s="6" t="n">
        <v>604113</v>
      </c>
      <c r="F5" s="5" t="n">
        <v>399400</v>
      </c>
    </row>
    <row r="6" spans="1:6">
      <c r="A6" s="4" t="s">
        <v>320</v>
      </c>
      <c r="C6" s="6" t="n">
        <v>-188650</v>
      </c>
    </row>
    <row r="7" spans="1:6">
      <c r="A7" s="4" t="s">
        <v>321</v>
      </c>
      <c r="B7" s="6" t="n">
        <v>716688</v>
      </c>
      <c r="C7" s="5" t="n">
        <v>716688</v>
      </c>
      <c r="D7" s="5" t="n">
        <v>1112404</v>
      </c>
    </row>
    <row r="8" spans="1:6">
      <c r="A8" s="4" t="s">
        <v>50</v>
      </c>
      <c r="E8" s="5" t="n">
        <v>371263</v>
      </c>
    </row>
    <row r="9" spans="1:6">
      <c r="A9" s="4" t="s">
        <v>322</v>
      </c>
      <c r="C9" s="6" t="n">
        <v>10095000</v>
      </c>
      <c r="D9" s="6" t="n">
        <v>10030000</v>
      </c>
    </row>
    <row r="10" spans="1:6">
      <c r="A10" s="4" t="s">
        <v>323</v>
      </c>
      <c r="B10" s="6" t="n">
        <v>1138919</v>
      </c>
      <c r="C10" s="5" t="n">
        <v>1138919</v>
      </c>
      <c r="D10" s="5" t="n">
        <v>1139815</v>
      </c>
    </row>
    <row r="11" spans="1:6">
      <c r="A11" s="4" t="s">
        <v>324</v>
      </c>
      <c r="B11" s="6" t="n">
        <v>3004017</v>
      </c>
      <c r="C11" s="6" t="n">
        <v>3004017</v>
      </c>
      <c r="D11" s="4" t="s">
        <v>47</v>
      </c>
    </row>
    <row r="12" spans="1:6">
      <c r="A12" s="4" t="s">
        <v>325</v>
      </c>
      <c r="B12" s="6" t="n">
        <v>3008309</v>
      </c>
      <c r="C12" s="6" t="n">
        <v>3008309</v>
      </c>
    </row>
    <row r="13" spans="1:6">
      <c r="A13" s="4" t="s">
        <v>326</v>
      </c>
    </row>
    <row r="14" spans="1:6">
      <c r="A14" s="4" t="s">
        <v>324</v>
      </c>
      <c r="B14" s="6" t="n">
        <v>2360787</v>
      </c>
      <c r="C14" s="6" t="n">
        <v>2360787</v>
      </c>
    </row>
    <row r="15" spans="1:6">
      <c r="A15" s="4" t="s">
        <v>325</v>
      </c>
      <c r="B15" s="6" t="n">
        <v>2360787</v>
      </c>
      <c r="C15" s="6" t="n">
        <v>2360787</v>
      </c>
    </row>
    <row r="16" spans="1:6">
      <c r="A16" s="4" t="s">
        <v>327</v>
      </c>
      <c r="B16" s="4" t="s">
        <v>47</v>
      </c>
    </row>
    <row r="17" spans="1:6">
      <c r="A17" s="4" t="s">
        <v>328</v>
      </c>
    </row>
    <row r="18" spans="1:6">
      <c r="A18" s="4" t="s">
        <v>51</v>
      </c>
      <c r="B18" s="6" t="n">
        <v>187675</v>
      </c>
      <c r="C18" s="6" t="n">
        <v>187675</v>
      </c>
      <c r="F18" s="5" t="n">
        <v>217703</v>
      </c>
    </row>
    <row r="19" spans="1:6">
      <c r="A19" s="4" t="s">
        <v>321</v>
      </c>
      <c r="B19" s="5" t="n">
        <v>188650</v>
      </c>
      <c r="C19" s="5" t="n">
        <v>188650</v>
      </c>
    </row>
    <row r="20" spans="1:6">
      <c r="A20" s="4" t="s">
        <v>329</v>
      </c>
    </row>
    <row r="21" spans="1:6">
      <c r="A21" s="4" t="s">
        <v>51</v>
      </c>
      <c r="D21" s="5" t="n">
        <v>217703</v>
      </c>
    </row>
    <row r="22" spans="1:6">
      <c r="A22" s="4" t="s">
        <v>330</v>
      </c>
    </row>
    <row r="23" spans="1:6">
      <c r="A23" s="4" t="s">
        <v>331</v>
      </c>
      <c r="C23" s="4" t="s">
        <v>332</v>
      </c>
    </row>
    <row r="24" spans="1:6">
      <c r="A24" s="4" t="s">
        <v>333</v>
      </c>
    </row>
    <row r="25" spans="1:6">
      <c r="A25" s="4" t="s">
        <v>331</v>
      </c>
      <c r="C25" s="4" t="s">
        <v>334</v>
      </c>
    </row>
    <row r="26" spans="1:6">
      <c r="A26" s="4" t="s">
        <v>335</v>
      </c>
    </row>
    <row r="27" spans="1:6">
      <c r="A27" s="4" t="s">
        <v>336</v>
      </c>
      <c r="B27" s="4" t="s">
        <v>337</v>
      </c>
      <c r="C27" s="4" t="s">
        <v>33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1</v>
      </c>
    </row>
    <row r="7" spans="1:2">
      <c r="A7" s="4" t="s">
        <v>343</v>
      </c>
    </row>
    <row r="8" spans="1:2">
      <c r="A8" s="4" t="s">
        <v>340</v>
      </c>
      <c r="B8" s="4" t="s">
        <v>344</v>
      </c>
    </row>
    <row r="9" spans="1:2">
      <c r="A9" s="4" t="s">
        <v>345</v>
      </c>
    </row>
    <row r="10" spans="1:2">
      <c r="A10" s="4" t="s">
        <v>340</v>
      </c>
      <c r="B10" s="4" t="s">
        <v>341</v>
      </c>
    </row>
    <row r="11" spans="1:2">
      <c r="A11" s="4" t="s">
        <v>346</v>
      </c>
    </row>
    <row r="12" spans="1:2">
      <c r="A12" s="4" t="s">
        <v>340</v>
      </c>
      <c r="B12"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8</v>
      </c>
    </row>
    <row r="3" spans="1:3">
      <c r="A3" s="4" t="s">
        <v>348</v>
      </c>
      <c r="B3" s="5" t="n">
        <v>604113</v>
      </c>
      <c r="C3" s="5" t="n">
        <v>399400</v>
      </c>
    </row>
    <row r="4" spans="1:3">
      <c r="A4" s="4" t="s">
        <v>349</v>
      </c>
      <c r="B4" s="6" t="n">
        <v>220059</v>
      </c>
      <c r="C4" s="6" t="n">
        <v>225383</v>
      </c>
    </row>
    <row r="5" spans="1:3">
      <c r="A5" s="4" t="s">
        <v>350</v>
      </c>
      <c r="B5" s="6" t="n">
        <v>-12441</v>
      </c>
      <c r="C5" s="6" t="n">
        <v>-20670</v>
      </c>
    </row>
    <row r="6" spans="1:3">
      <c r="A6" s="4" t="s">
        <v>320</v>
      </c>
      <c r="B6" s="6" t="n">
        <v>-188650</v>
      </c>
    </row>
    <row r="7" spans="1:3">
      <c r="A7" s="4" t="s">
        <v>348</v>
      </c>
      <c r="B7" s="6" t="n">
        <v>623081</v>
      </c>
      <c r="C7" s="6" t="n">
        <v>604113</v>
      </c>
    </row>
    <row r="8" spans="1:3">
      <c r="A8" s="4" t="s">
        <v>351</v>
      </c>
    </row>
    <row r="9" spans="1:3">
      <c r="A9" s="4" t="s">
        <v>348</v>
      </c>
      <c r="B9" s="4" t="s">
        <v>47</v>
      </c>
      <c r="C9" s="4" t="s">
        <v>47</v>
      </c>
    </row>
    <row r="10" spans="1:3">
      <c r="A10" s="4" t="s">
        <v>349</v>
      </c>
      <c r="B10" s="6" t="n">
        <v>220059</v>
      </c>
      <c r="C10" s="4" t="s">
        <v>47</v>
      </c>
    </row>
    <row r="11" spans="1:3">
      <c r="A11" s="4" t="s">
        <v>350</v>
      </c>
      <c r="B11" s="6" t="n">
        <v>-2356</v>
      </c>
      <c r="C11" s="4" t="s">
        <v>47</v>
      </c>
    </row>
    <row r="12" spans="1:3">
      <c r="A12" s="4" t="s">
        <v>320</v>
      </c>
      <c r="B12" s="4" t="s">
        <v>47</v>
      </c>
    </row>
    <row r="13" spans="1:3">
      <c r="A13" s="4" t="s">
        <v>348</v>
      </c>
      <c r="B13" s="6" t="n">
        <v>217703</v>
      </c>
      <c r="C13" s="4" t="s">
        <v>47</v>
      </c>
    </row>
    <row r="14" spans="1:3">
      <c r="A14" s="4" t="s">
        <v>352</v>
      </c>
    </row>
    <row r="15" spans="1:3">
      <c r="A15" s="4" t="s">
        <v>348</v>
      </c>
      <c r="B15" s="6" t="n">
        <v>382350</v>
      </c>
      <c r="C15" s="6" t="n">
        <v>399400</v>
      </c>
    </row>
    <row r="16" spans="1:3">
      <c r="A16" s="4" t="s">
        <v>349</v>
      </c>
      <c r="B16" s="4" t="s">
        <v>47</v>
      </c>
    </row>
    <row r="17" spans="1:3">
      <c r="A17" s="4" t="s">
        <v>350</v>
      </c>
      <c r="B17" s="6" t="n">
        <v>-6025</v>
      </c>
      <c r="C17" s="6" t="n">
        <v>-17050</v>
      </c>
    </row>
    <row r="18" spans="1:3">
      <c r="A18" s="4" t="s">
        <v>320</v>
      </c>
      <c r="B18" s="6" t="n">
        <v>-188650</v>
      </c>
    </row>
    <row r="19" spans="1:3">
      <c r="A19" s="4" t="s">
        <v>348</v>
      </c>
      <c r="B19" s="6" t="n">
        <v>187675</v>
      </c>
      <c r="C19" s="6" t="n">
        <v>382350</v>
      </c>
    </row>
    <row r="20" spans="1:3">
      <c r="A20" s="4" t="s">
        <v>353</v>
      </c>
    </row>
    <row r="21" spans="1:3">
      <c r="A21" s="4" t="s">
        <v>348</v>
      </c>
      <c r="B21" s="6" t="n">
        <v>221763</v>
      </c>
      <c r="C21" s="4" t="s">
        <v>47</v>
      </c>
    </row>
    <row r="22" spans="1:3">
      <c r="A22" s="4" t="s">
        <v>349</v>
      </c>
      <c r="B22" s="4" t="s">
        <v>47</v>
      </c>
      <c r="C22" s="6" t="n">
        <v>225383</v>
      </c>
    </row>
    <row r="23" spans="1:3">
      <c r="A23" s="4" t="s">
        <v>350</v>
      </c>
      <c r="B23" s="6" t="n">
        <v>-4060</v>
      </c>
      <c r="C23" s="6" t="n">
        <v>-3620</v>
      </c>
    </row>
    <row r="24" spans="1:3">
      <c r="A24" s="4" t="s">
        <v>320</v>
      </c>
      <c r="B24" s="4" t="s">
        <v>47</v>
      </c>
    </row>
    <row r="25" spans="1:3">
      <c r="A25" s="4" t="s">
        <v>348</v>
      </c>
      <c r="B25" s="5" t="n">
        <v>217703</v>
      </c>
      <c r="C25" s="5" t="n">
        <v>2217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v>
      </c>
      <c r="B1" s="2" t="s">
        <v>1</v>
      </c>
    </row>
    <row r="2" spans="1:3">
      <c r="B2" s="2" t="s">
        <v>2</v>
      </c>
      <c r="C2" s="2" t="s">
        <v>38</v>
      </c>
    </row>
    <row r="3" spans="1:3">
      <c r="A3" s="3" t="s">
        <v>85</v>
      </c>
    </row>
    <row r="4" spans="1:3">
      <c r="A4" s="4" t="s">
        <v>86</v>
      </c>
      <c r="B4" s="5" t="n">
        <v>9421825</v>
      </c>
      <c r="C4" s="5" t="n">
        <v>8894464</v>
      </c>
    </row>
    <row r="5" spans="1:3">
      <c r="A5" s="4" t="s">
        <v>87</v>
      </c>
      <c r="B5" s="6" t="n">
        <v>5902381</v>
      </c>
      <c r="C5" s="6" t="n">
        <v>5471376</v>
      </c>
    </row>
    <row r="6" spans="1:3">
      <c r="A6" s="4" t="s">
        <v>88</v>
      </c>
      <c r="B6" s="6" t="n">
        <v>3519444</v>
      </c>
      <c r="C6" s="6" t="n">
        <v>3423088</v>
      </c>
    </row>
    <row r="7" spans="1:3">
      <c r="A7" s="3" t="s">
        <v>89</v>
      </c>
    </row>
    <row r="8" spans="1:3">
      <c r="A8" s="4" t="s">
        <v>90</v>
      </c>
      <c r="B8" s="6" t="n">
        <v>39931</v>
      </c>
      <c r="C8" s="6" t="n">
        <v>109295</v>
      </c>
    </row>
    <row r="9" spans="1:3">
      <c r="A9" s="4" t="s">
        <v>91</v>
      </c>
      <c r="B9" s="6" t="n">
        <v>4019865</v>
      </c>
      <c r="C9" s="6" t="n">
        <v>4883221</v>
      </c>
    </row>
    <row r="10" spans="1:3">
      <c r="A10" s="4" t="s">
        <v>92</v>
      </c>
      <c r="B10" s="6" t="n">
        <v>245245</v>
      </c>
      <c r="C10" s="4" t="s">
        <v>47</v>
      </c>
    </row>
    <row r="11" spans="1:3">
      <c r="A11" s="4" t="s">
        <v>93</v>
      </c>
      <c r="B11" s="6" t="n">
        <v>4305041</v>
      </c>
      <c r="C11" s="6" t="n">
        <v>4992516</v>
      </c>
    </row>
    <row r="12" spans="1:3">
      <c r="A12" s="4" t="s">
        <v>94</v>
      </c>
      <c r="B12" s="6" t="n">
        <v>-785597</v>
      </c>
      <c r="C12" s="6" t="n">
        <v>-1569428</v>
      </c>
    </row>
    <row r="13" spans="1:3">
      <c r="A13" s="3" t="s">
        <v>95</v>
      </c>
    </row>
    <row r="14" spans="1:3">
      <c r="A14" s="4" t="s">
        <v>96</v>
      </c>
      <c r="B14" s="6" t="n">
        <v>154793</v>
      </c>
      <c r="C14" s="6" t="n">
        <v>16702</v>
      </c>
    </row>
    <row r="15" spans="1:3">
      <c r="A15" s="4" t="s">
        <v>97</v>
      </c>
      <c r="B15" s="6" t="n">
        <v>-222155</v>
      </c>
      <c r="C15" s="6" t="n">
        <v>-564467</v>
      </c>
    </row>
    <row r="16" spans="1:3">
      <c r="A16" s="4" t="s">
        <v>98</v>
      </c>
      <c r="B16" s="6" t="n">
        <v>72080</v>
      </c>
      <c r="C16" s="4" t="s">
        <v>47</v>
      </c>
    </row>
    <row r="17" spans="1:3">
      <c r="A17" s="4" t="s">
        <v>99</v>
      </c>
      <c r="B17" s="6" t="n">
        <v>377300</v>
      </c>
      <c r="C17" s="4" t="s">
        <v>47</v>
      </c>
    </row>
    <row r="18" spans="1:3">
      <c r="A18" s="4" t="s">
        <v>100</v>
      </c>
      <c r="B18" s="6" t="n">
        <v>382018</v>
      </c>
      <c r="C18" s="6" t="n">
        <v>-547765</v>
      </c>
    </row>
    <row r="19" spans="1:3">
      <c r="A19" s="4" t="s">
        <v>101</v>
      </c>
      <c r="B19" s="6" t="n">
        <v>-403579</v>
      </c>
      <c r="C19" s="6" t="n">
        <v>-2117193</v>
      </c>
    </row>
    <row r="20" spans="1:3">
      <c r="A20" s="4" t="s">
        <v>102</v>
      </c>
      <c r="B20" s="4" t="s">
        <v>47</v>
      </c>
      <c r="C20" s="4" t="s">
        <v>47</v>
      </c>
    </row>
    <row r="21" spans="1:3">
      <c r="A21" s="4" t="s">
        <v>103</v>
      </c>
      <c r="B21" s="6" t="n">
        <v>-403579</v>
      </c>
      <c r="C21" s="6" t="n">
        <v>-2117193</v>
      </c>
    </row>
    <row r="22" spans="1:3">
      <c r="A22" s="4" t="s">
        <v>104</v>
      </c>
      <c r="B22" s="6" t="n">
        <v>-11595</v>
      </c>
      <c r="C22" s="6" t="n">
        <v>-9181</v>
      </c>
    </row>
    <row r="23" spans="1:3">
      <c r="A23" s="4" t="s">
        <v>105</v>
      </c>
      <c r="B23" s="6" t="n">
        <v>-391984</v>
      </c>
      <c r="C23" s="6" t="n">
        <v>-2108012</v>
      </c>
    </row>
    <row r="24" spans="1:3">
      <c r="A24" s="3" t="s">
        <v>106</v>
      </c>
    </row>
    <row r="25" spans="1:3">
      <c r="A25" s="4" t="s">
        <v>103</v>
      </c>
      <c r="B25" s="6" t="n">
        <v>-403579</v>
      </c>
      <c r="C25" s="6" t="n">
        <v>-2117193</v>
      </c>
    </row>
    <row r="26" spans="1:3">
      <c r="A26" s="4" t="s">
        <v>107</v>
      </c>
      <c r="B26" s="6" t="n">
        <v>-896</v>
      </c>
      <c r="C26" s="6" t="n">
        <v>-101029</v>
      </c>
    </row>
    <row r="27" spans="1:3">
      <c r="A27" s="4" t="s">
        <v>106</v>
      </c>
      <c r="B27" s="5" t="n">
        <v>-404475</v>
      </c>
      <c r="C27" s="5" t="n">
        <v>-2218222</v>
      </c>
    </row>
    <row r="28" spans="1:3">
      <c r="A28" s="4" t="s">
        <v>108</v>
      </c>
      <c r="B28" s="6" t="n">
        <v>217322628</v>
      </c>
      <c r="C28" s="6" t="n">
        <v>207568978</v>
      </c>
    </row>
    <row r="29" spans="1:3">
      <c r="A29" s="4" t="s">
        <v>109</v>
      </c>
      <c r="B29" s="5" t="n">
        <v>0</v>
      </c>
      <c r="C29"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354</v>
      </c>
      <c r="B1" s="2" t="s">
        <v>355</v>
      </c>
      <c r="C1" s="2" t="s">
        <v>38</v>
      </c>
      <c r="D1" s="2" t="s">
        <v>2</v>
      </c>
    </row>
    <row r="2" spans="1:4">
      <c r="A2" s="4" t="s">
        <v>57</v>
      </c>
      <c r="C2" s="5" t="n">
        <v>1116261</v>
      </c>
      <c r="D2" s="5" t="n">
        <v>920083</v>
      </c>
    </row>
    <row r="3" spans="1:4">
      <c r="A3" s="4" t="s">
        <v>356</v>
      </c>
      <c r="D3" s="6" t="n">
        <v>3898992</v>
      </c>
    </row>
    <row r="4" spans="1:4">
      <c r="A4" s="4" t="s">
        <v>357</v>
      </c>
      <c r="B4" s="5" t="n">
        <v>813125</v>
      </c>
      <c r="C4" s="5" t="n">
        <v>5122899</v>
      </c>
    </row>
    <row r="5" spans="1:4">
      <c r="A5" s="4" t="s">
        <v>358</v>
      </c>
      <c r="B5" s="6" t="n">
        <v>1976483</v>
      </c>
      <c r="C5" s="6" t="n">
        <v>12452356</v>
      </c>
    </row>
    <row r="6" spans="1:4">
      <c r="A6" s="4" t="s">
        <v>359</v>
      </c>
      <c r="B6" s="4" t="s">
        <v>360</v>
      </c>
      <c r="C6" s="4" t="s">
        <v>361</v>
      </c>
    </row>
    <row r="7" spans="1:4">
      <c r="A7" s="4" t="s">
        <v>362</v>
      </c>
      <c r="B7" s="10" t="n">
        <v>0.4114</v>
      </c>
      <c r="C7" s="10" t="n">
        <v>0.4114</v>
      </c>
    </row>
    <row r="8" spans="1:4">
      <c r="A8" s="4" t="s">
        <v>363</v>
      </c>
    </row>
    <row r="9" spans="1:4">
      <c r="A9" s="4" t="s">
        <v>356</v>
      </c>
      <c r="D9" s="5" t="n">
        <v>15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8</v>
      </c>
    </row>
    <row r="2" spans="1:3">
      <c r="A2" s="3" t="s">
        <v>181</v>
      </c>
    </row>
    <row r="3" spans="1:3">
      <c r="A3" s="4" t="s">
        <v>365</v>
      </c>
      <c r="B3" s="5" t="n">
        <v>1631036</v>
      </c>
      <c r="C3" s="5" t="n">
        <v>1564180</v>
      </c>
    </row>
    <row r="4" spans="1:3">
      <c r="A4" s="4" t="s">
        <v>366</v>
      </c>
      <c r="B4" s="6" t="n">
        <v>304059</v>
      </c>
      <c r="C4" s="6" t="n">
        <v>237892</v>
      </c>
    </row>
    <row r="5" spans="1:3">
      <c r="A5" s="4" t="s">
        <v>367</v>
      </c>
      <c r="B5" s="6" t="n">
        <v>1935095</v>
      </c>
      <c r="C5" s="6" t="n">
        <v>1802072</v>
      </c>
    </row>
    <row r="6" spans="1:3">
      <c r="A6" s="4" t="s">
        <v>368</v>
      </c>
      <c r="B6" s="6" t="n">
        <v>-471566</v>
      </c>
      <c r="C6" s="6" t="n">
        <v>-464527</v>
      </c>
    </row>
    <row r="7" spans="1:3">
      <c r="A7" s="4" t="s">
        <v>41</v>
      </c>
      <c r="B7" s="5" t="n">
        <v>1463529</v>
      </c>
      <c r="C7" s="5" t="n">
        <v>13375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69</v>
      </c>
      <c r="B1" s="2" t="s">
        <v>370</v>
      </c>
    </row>
    <row r="2" spans="1:2">
      <c r="A2" s="3" t="s">
        <v>181</v>
      </c>
    </row>
    <row r="3" spans="1:2">
      <c r="A3" s="4" t="s">
        <v>371</v>
      </c>
      <c r="B3" s="5" t="n">
        <v>56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38</v>
      </c>
    </row>
    <row r="2" spans="1:3">
      <c r="A2" s="4" t="s">
        <v>373</v>
      </c>
      <c r="B2" s="5" t="n">
        <v>1363235</v>
      </c>
      <c r="C2" s="5" t="n">
        <v>451173</v>
      </c>
    </row>
    <row r="3" spans="1:3">
      <c r="A3" s="4" t="s">
        <v>374</v>
      </c>
      <c r="B3" s="6" t="n">
        <v>-300994</v>
      </c>
      <c r="C3" s="6" t="n">
        <v>-393821</v>
      </c>
    </row>
    <row r="4" spans="1:3">
      <c r="A4" s="4" t="s">
        <v>375</v>
      </c>
      <c r="B4" s="6" t="n">
        <v>1062241</v>
      </c>
      <c r="C4" s="6" t="n">
        <v>57352</v>
      </c>
    </row>
    <row r="5" spans="1:3">
      <c r="A5" s="4" t="s">
        <v>376</v>
      </c>
    </row>
    <row r="6" spans="1:3">
      <c r="A6" s="4" t="s">
        <v>373</v>
      </c>
      <c r="B6" s="6" t="n">
        <v>281513</v>
      </c>
      <c r="C6" s="6" t="n">
        <v>286763</v>
      </c>
    </row>
    <row r="7" spans="1:3">
      <c r="A7" s="4" t="s">
        <v>377</v>
      </c>
    </row>
    <row r="8" spans="1:3">
      <c r="A8" s="4" t="s">
        <v>373</v>
      </c>
      <c r="B8" s="6" t="n">
        <v>30028</v>
      </c>
      <c r="C8" s="6" t="n">
        <v>30588</v>
      </c>
    </row>
    <row r="9" spans="1:3">
      <c r="A9" s="4" t="s">
        <v>378</v>
      </c>
    </row>
    <row r="10" spans="1:3">
      <c r="A10" s="4" t="s">
        <v>373</v>
      </c>
      <c r="B10" s="6" t="n">
        <v>75070</v>
      </c>
      <c r="C10" s="6" t="n">
        <v>76470</v>
      </c>
    </row>
    <row r="11" spans="1:3">
      <c r="A11" s="4" t="s">
        <v>379</v>
      </c>
    </row>
    <row r="12" spans="1:3">
      <c r="A12" s="4" t="s">
        <v>373</v>
      </c>
      <c r="B12" s="4" t="s">
        <v>47</v>
      </c>
      <c r="C12" s="6" t="n">
        <v>57352</v>
      </c>
    </row>
    <row r="13" spans="1:3">
      <c r="A13" s="4" t="s">
        <v>380</v>
      </c>
    </row>
    <row r="14" spans="1:3">
      <c r="A14" s="4" t="s">
        <v>373</v>
      </c>
      <c r="B14" s="6" t="n">
        <v>225924</v>
      </c>
      <c r="C14" s="4" t="s">
        <v>47</v>
      </c>
    </row>
    <row r="15" spans="1:3">
      <c r="A15" s="4" t="s">
        <v>381</v>
      </c>
    </row>
    <row r="16" spans="1:3">
      <c r="A16" s="4" t="s">
        <v>373</v>
      </c>
      <c r="B16" s="5" t="n">
        <v>750700</v>
      </c>
      <c r="C16" s="4" t="s">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82</v>
      </c>
      <c r="B1" s="2" t="s">
        <v>1</v>
      </c>
    </row>
    <row r="2" spans="1:3">
      <c r="B2" s="2" t="s">
        <v>2</v>
      </c>
      <c r="C2" s="2" t="s">
        <v>38</v>
      </c>
    </row>
    <row r="3" spans="1:3">
      <c r="A3" s="4" t="s">
        <v>376</v>
      </c>
    </row>
    <row r="4" spans="1:3">
      <c r="A4" s="4" t="s">
        <v>383</v>
      </c>
      <c r="B4" s="4" t="s">
        <v>384</v>
      </c>
      <c r="C4" s="4" t="s">
        <v>384</v>
      </c>
    </row>
    <row r="5" spans="1:3">
      <c r="A5" s="4" t="s">
        <v>385</v>
      </c>
      <c r="B5" s="4" t="s">
        <v>386</v>
      </c>
      <c r="C5" s="4" t="s">
        <v>386</v>
      </c>
    </row>
    <row r="6" spans="1:3">
      <c r="A6" s="4" t="s">
        <v>377</v>
      </c>
    </row>
    <row r="7" spans="1:3">
      <c r="A7" s="4" t="s">
        <v>385</v>
      </c>
      <c r="B7" s="4" t="s">
        <v>387</v>
      </c>
      <c r="C7" s="4" t="s">
        <v>387</v>
      </c>
    </row>
    <row r="8" spans="1:3">
      <c r="A8" s="4" t="s">
        <v>378</v>
      </c>
    </row>
    <row r="9" spans="1:3">
      <c r="A9" s="4" t="s">
        <v>383</v>
      </c>
      <c r="B9" s="4" t="s">
        <v>388</v>
      </c>
      <c r="C9" s="4" t="s">
        <v>388</v>
      </c>
    </row>
    <row r="10" spans="1:3">
      <c r="A10" s="4" t="s">
        <v>385</v>
      </c>
      <c r="B10" s="4" t="s">
        <v>389</v>
      </c>
      <c r="C10" s="4" t="s">
        <v>389</v>
      </c>
    </row>
    <row r="11" spans="1:3">
      <c r="A11" s="4" t="s">
        <v>379</v>
      </c>
    </row>
    <row r="12" spans="1:3">
      <c r="A12" s="4" t="s">
        <v>383</v>
      </c>
      <c r="B12" s="4" t="s">
        <v>390</v>
      </c>
      <c r="C12" s="4" t="s">
        <v>390</v>
      </c>
    </row>
    <row r="13" spans="1:3">
      <c r="A13" s="4" t="s">
        <v>385</v>
      </c>
      <c r="B13" s="4" t="s">
        <v>391</v>
      </c>
      <c r="C13" s="4" t="s">
        <v>391</v>
      </c>
    </row>
    <row r="14" spans="1:3">
      <c r="A14" s="4" t="s">
        <v>380</v>
      </c>
    </row>
    <row r="15" spans="1:3">
      <c r="A15" s="4" t="s">
        <v>383</v>
      </c>
      <c r="B15" s="4" t="s">
        <v>390</v>
      </c>
      <c r="C15" s="4" t="s">
        <v>390</v>
      </c>
    </row>
    <row r="16" spans="1:3">
      <c r="A16" s="4" t="s">
        <v>385</v>
      </c>
      <c r="B16" s="4" t="s">
        <v>392</v>
      </c>
      <c r="C16" s="4" t="s">
        <v>392</v>
      </c>
    </row>
    <row r="17" spans="1:3">
      <c r="A17" s="4" t="s">
        <v>381</v>
      </c>
    </row>
    <row r="18" spans="1:3">
      <c r="A18" s="4" t="s">
        <v>383</v>
      </c>
      <c r="B18" s="4" t="s">
        <v>390</v>
      </c>
      <c r="C18" s="4" t="s">
        <v>390</v>
      </c>
    </row>
    <row r="19" spans="1:3">
      <c r="A19" s="4" t="s">
        <v>385</v>
      </c>
      <c r="B19" s="4" t="s">
        <v>393</v>
      </c>
      <c r="C19" s="4" t="s">
        <v>3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4</v>
      </c>
      <c r="B1" s="2" t="s">
        <v>1</v>
      </c>
    </row>
    <row r="2" spans="1:3">
      <c r="B2" s="2" t="s">
        <v>2</v>
      </c>
      <c r="C2" s="2" t="s">
        <v>38</v>
      </c>
    </row>
    <row r="3" spans="1:3">
      <c r="A3" s="3" t="s">
        <v>186</v>
      </c>
    </row>
    <row r="4" spans="1:3">
      <c r="A4" s="4" t="s">
        <v>395</v>
      </c>
      <c r="B4" s="5" t="n">
        <v>97143</v>
      </c>
      <c r="C4" s="5" t="n">
        <v>734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8</v>
      </c>
    </row>
    <row r="2" spans="1:3">
      <c r="A2" s="4" t="s">
        <v>397</v>
      </c>
      <c r="B2" s="5" t="n">
        <v>829161</v>
      </c>
      <c r="C2" s="5" t="n">
        <v>728665</v>
      </c>
    </row>
    <row r="3" spans="1:3">
      <c r="A3" s="4" t="s">
        <v>398</v>
      </c>
      <c r="B3" s="6" t="n">
        <v>-418973</v>
      </c>
      <c r="C3" s="6" t="n">
        <v>-328344</v>
      </c>
    </row>
    <row r="4" spans="1:3">
      <c r="A4" s="4" t="s">
        <v>117</v>
      </c>
      <c r="B4" s="6" t="n">
        <v>410188</v>
      </c>
      <c r="C4" s="6" t="n">
        <v>400321</v>
      </c>
    </row>
    <row r="5" spans="1:3">
      <c r="A5" s="4" t="s">
        <v>339</v>
      </c>
    </row>
    <row r="6" spans="1:3">
      <c r="A6" s="4" t="s">
        <v>397</v>
      </c>
      <c r="B6" s="6" t="n">
        <v>453233</v>
      </c>
      <c r="C6" s="6" t="n">
        <v>372010</v>
      </c>
    </row>
    <row r="7" spans="1:3">
      <c r="A7" s="4" t="s">
        <v>342</v>
      </c>
    </row>
    <row r="8" spans="1:3">
      <c r="A8" s="4" t="s">
        <v>397</v>
      </c>
      <c r="B8" s="6" t="n">
        <v>285307</v>
      </c>
      <c r="C8" s="6" t="n">
        <v>269741</v>
      </c>
    </row>
    <row r="9" spans="1:3">
      <c r="A9" s="4" t="s">
        <v>343</v>
      </c>
    </row>
    <row r="10" spans="1:3">
      <c r="A10" s="4" t="s">
        <v>397</v>
      </c>
      <c r="B10" s="6" t="n">
        <v>23133</v>
      </c>
      <c r="C10" s="6" t="n">
        <v>22636</v>
      </c>
    </row>
    <row r="11" spans="1:3">
      <c r="A11" s="4" t="s">
        <v>345</v>
      </c>
    </row>
    <row r="12" spans="1:3">
      <c r="A12" s="4" t="s">
        <v>397</v>
      </c>
      <c r="B12" s="6" t="n">
        <v>28593</v>
      </c>
      <c r="C12" s="6" t="n">
        <v>24658</v>
      </c>
    </row>
    <row r="13" spans="1:3">
      <c r="A13" s="4" t="s">
        <v>346</v>
      </c>
    </row>
    <row r="14" spans="1:3">
      <c r="A14" s="4" t="s">
        <v>397</v>
      </c>
      <c r="B14" s="5" t="n">
        <v>38895</v>
      </c>
      <c r="C14" s="5" t="n">
        <v>39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9</v>
      </c>
      <c r="B1" s="2" t="s">
        <v>1</v>
      </c>
    </row>
    <row r="2" spans="1:3">
      <c r="B2" s="2" t="s">
        <v>2</v>
      </c>
      <c r="C2" s="2" t="s">
        <v>38</v>
      </c>
    </row>
    <row r="3" spans="1:3">
      <c r="A3" s="3" t="s">
        <v>189</v>
      </c>
    </row>
    <row r="4" spans="1:3">
      <c r="A4" s="4" t="s">
        <v>400</v>
      </c>
      <c r="B4" s="4" t="s">
        <v>47</v>
      </c>
      <c r="C4" s="4" t="s">
        <v>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1</v>
      </c>
      <c r="B1" s="2" t="s">
        <v>2</v>
      </c>
      <c r="C1" s="2" t="s">
        <v>38</v>
      </c>
    </row>
    <row r="2" spans="1:3">
      <c r="A2" s="4" t="s">
        <v>402</v>
      </c>
      <c r="B2" s="5" t="n">
        <v>22358567</v>
      </c>
      <c r="C2" s="4" t="s">
        <v>47</v>
      </c>
    </row>
    <row r="3" spans="1:3">
      <c r="A3" s="4" t="s">
        <v>403</v>
      </c>
      <c r="B3" s="4" t="s">
        <v>47</v>
      </c>
      <c r="C3" s="4" t="s">
        <v>47</v>
      </c>
    </row>
    <row r="4" spans="1:3">
      <c r="A4" s="4" t="s">
        <v>117</v>
      </c>
      <c r="B4" s="6" t="n">
        <v>22358567</v>
      </c>
      <c r="C4" s="4" t="s">
        <v>47</v>
      </c>
    </row>
    <row r="5" spans="1:3">
      <c r="A5" s="4" t="s">
        <v>330</v>
      </c>
    </row>
    <row r="6" spans="1:3">
      <c r="A6" s="4" t="s">
        <v>402</v>
      </c>
      <c r="B6" s="6" t="n">
        <v>21600000</v>
      </c>
      <c r="C6" s="4" t="s">
        <v>47</v>
      </c>
    </row>
    <row r="7" spans="1:3">
      <c r="A7" s="4" t="s">
        <v>333</v>
      </c>
    </row>
    <row r="8" spans="1:3">
      <c r="A8" s="4" t="s">
        <v>402</v>
      </c>
      <c r="B8" s="5" t="n">
        <v>758567</v>
      </c>
      <c r="C8" s="4" t="s">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4</v>
      </c>
      <c r="B1" s="2" t="s">
        <v>2</v>
      </c>
      <c r="C1" s="2" t="s">
        <v>38</v>
      </c>
    </row>
    <row r="2" spans="1:3">
      <c r="A2" s="3" t="s">
        <v>192</v>
      </c>
    </row>
    <row r="3" spans="1:3">
      <c r="A3" s="4" t="s">
        <v>405</v>
      </c>
      <c r="B3" s="5" t="n">
        <v>59661</v>
      </c>
      <c r="C3" s="5" t="n">
        <v>266123</v>
      </c>
    </row>
    <row r="4" spans="1:3">
      <c r="A4" s="4" t="s">
        <v>406</v>
      </c>
      <c r="B4" s="6" t="n">
        <v>115912</v>
      </c>
      <c r="C4" s="6" t="n">
        <v>106761</v>
      </c>
    </row>
    <row r="5" spans="1:3">
      <c r="A5" s="4" t="s">
        <v>407</v>
      </c>
      <c r="B5" s="6" t="n">
        <v>30211</v>
      </c>
      <c r="C5" s="6" t="n">
        <v>11114</v>
      </c>
    </row>
    <row r="6" spans="1:3">
      <c r="A6" s="4" t="s">
        <v>55</v>
      </c>
      <c r="B6" s="5" t="n">
        <v>205784</v>
      </c>
      <c r="C6" s="5" t="n">
        <v>3839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36"/>
    <col customWidth="1" max="5" min="5" width="29"/>
    <col customWidth="1" max="6" min="6" width="52"/>
    <col customWidth="1" max="7" min="7" width="33"/>
    <col customWidth="1" max="8" min="8" width="13"/>
  </cols>
  <sheetData>
    <row r="1" spans="1:8">
      <c r="A1" s="1" t="s">
        <v>110</v>
      </c>
      <c r="B1" s="2" t="s">
        <v>111</v>
      </c>
      <c r="C1" s="2" t="s">
        <v>112</v>
      </c>
      <c r="D1" s="2" t="s">
        <v>113</v>
      </c>
      <c r="E1" s="2" t="s">
        <v>114</v>
      </c>
      <c r="F1" s="2" t="s">
        <v>115</v>
      </c>
      <c r="G1" s="2" t="s">
        <v>116</v>
      </c>
      <c r="H1" s="2" t="s">
        <v>117</v>
      </c>
    </row>
    <row r="2" spans="1:8">
      <c r="A2" s="4" t="s">
        <v>118</v>
      </c>
      <c r="B2" s="5" t="n">
        <v>201837</v>
      </c>
      <c r="C2" s="5" t="n">
        <v>3381643</v>
      </c>
      <c r="D2" s="5" t="n">
        <v>1240844</v>
      </c>
      <c r="E2" s="5" t="n">
        <v>-9091977</v>
      </c>
      <c r="F2" s="5" t="n">
        <v>-4267653</v>
      </c>
      <c r="G2" s="5" t="n">
        <v>-20537</v>
      </c>
      <c r="H2" s="5" t="n">
        <v>-4288190</v>
      </c>
    </row>
    <row r="3" spans="1:8">
      <c r="A3" s="4" t="s">
        <v>119</v>
      </c>
      <c r="B3" s="6" t="n">
        <v>201837254</v>
      </c>
    </row>
    <row r="4" spans="1:8">
      <c r="A4" s="4" t="s">
        <v>120</v>
      </c>
      <c r="B4" s="5" t="n">
        <v>25</v>
      </c>
      <c r="C4" s="6" t="n">
        <v>15539</v>
      </c>
      <c r="D4" s="4" t="s">
        <v>47</v>
      </c>
      <c r="E4" s="4" t="s">
        <v>47</v>
      </c>
      <c r="F4" s="6" t="n">
        <v>15564</v>
      </c>
      <c r="G4" s="4" t="s">
        <v>47</v>
      </c>
      <c r="H4" s="6" t="n">
        <v>15564</v>
      </c>
    </row>
    <row r="5" spans="1:8">
      <c r="A5" s="4" t="s">
        <v>121</v>
      </c>
      <c r="B5" s="6" t="n">
        <v>25104</v>
      </c>
    </row>
    <row r="6" spans="1:8">
      <c r="A6" s="4" t="s">
        <v>122</v>
      </c>
      <c r="B6" s="5" t="n">
        <v>384</v>
      </c>
      <c r="C6" s="6" t="n">
        <v>232771</v>
      </c>
      <c r="D6" s="4" t="s">
        <v>47</v>
      </c>
      <c r="E6" s="4" t="s">
        <v>47</v>
      </c>
      <c r="F6" s="6" t="n">
        <v>233155</v>
      </c>
      <c r="G6" s="4" t="s">
        <v>47</v>
      </c>
      <c r="H6" s="6" t="n">
        <v>233155</v>
      </c>
    </row>
    <row r="7" spans="1:8">
      <c r="A7" s="4" t="s">
        <v>123</v>
      </c>
      <c r="B7" s="6" t="n">
        <v>384110</v>
      </c>
    </row>
    <row r="8" spans="1:8">
      <c r="A8" s="4" t="s">
        <v>124</v>
      </c>
      <c r="B8" s="5" t="n">
        <v>12453</v>
      </c>
      <c r="C8" s="6" t="n">
        <v>5110446</v>
      </c>
      <c r="D8" s="4" t="s">
        <v>47</v>
      </c>
      <c r="E8" s="4" t="s">
        <v>47</v>
      </c>
      <c r="F8" s="6" t="n">
        <v>5122899</v>
      </c>
      <c r="G8" s="4" t="s">
        <v>47</v>
      </c>
      <c r="H8" s="6" t="n">
        <v>5122899</v>
      </c>
    </row>
    <row r="9" spans="1:8">
      <c r="A9" s="4" t="s">
        <v>125</v>
      </c>
      <c r="B9" s="6" t="n">
        <v>12452356</v>
      </c>
    </row>
    <row r="10" spans="1:8">
      <c r="A10" s="4" t="s">
        <v>126</v>
      </c>
      <c r="B10" s="5" t="n">
        <v>-6817</v>
      </c>
      <c r="C10" s="6" t="n">
        <v>6817</v>
      </c>
      <c r="D10" s="4" t="s">
        <v>47</v>
      </c>
      <c r="E10" s="4" t="s">
        <v>47</v>
      </c>
      <c r="F10" s="4" t="s">
        <v>47</v>
      </c>
      <c r="G10" s="4" t="s">
        <v>47</v>
      </c>
      <c r="H10" s="4" t="s">
        <v>47</v>
      </c>
    </row>
    <row r="11" spans="1:8">
      <c r="A11" s="4" t="s">
        <v>127</v>
      </c>
      <c r="B11" s="6" t="n">
        <v>-6817081</v>
      </c>
    </row>
    <row r="12" spans="1:8">
      <c r="A12" s="4" t="s">
        <v>128</v>
      </c>
      <c r="B12" s="4" t="s">
        <v>47</v>
      </c>
      <c r="C12" s="6" t="n">
        <v>1274931</v>
      </c>
      <c r="D12" s="4" t="s">
        <v>47</v>
      </c>
      <c r="E12" s="4" t="s">
        <v>47</v>
      </c>
      <c r="F12" s="6" t="n">
        <v>1274931</v>
      </c>
      <c r="G12" s="4" t="s">
        <v>47</v>
      </c>
      <c r="H12" s="6" t="n">
        <v>1274931</v>
      </c>
    </row>
    <row r="13" spans="1:8">
      <c r="A13" s="4" t="s">
        <v>129</v>
      </c>
      <c r="B13" s="4" t="s">
        <v>47</v>
      </c>
      <c r="C13" s="6" t="n">
        <v>31536</v>
      </c>
      <c r="D13" s="4" t="s">
        <v>47</v>
      </c>
      <c r="E13" s="4" t="s">
        <v>47</v>
      </c>
      <c r="F13" s="6" t="n">
        <v>31536</v>
      </c>
      <c r="G13" s="4" t="s">
        <v>47</v>
      </c>
      <c r="H13" s="6" t="n">
        <v>31536</v>
      </c>
    </row>
    <row r="14" spans="1:8">
      <c r="A14" s="4" t="s">
        <v>130</v>
      </c>
      <c r="B14" s="4" t="s">
        <v>47</v>
      </c>
      <c r="C14" s="4" t="s">
        <v>47</v>
      </c>
      <c r="D14" s="6" t="n">
        <v>-101029</v>
      </c>
      <c r="E14" s="4" t="s">
        <v>47</v>
      </c>
      <c r="F14" s="6" t="n">
        <v>-101029</v>
      </c>
      <c r="G14" s="6" t="n">
        <v>1097</v>
      </c>
      <c r="H14" s="6" t="n">
        <v>-99932</v>
      </c>
    </row>
    <row r="15" spans="1:8">
      <c r="A15" s="4" t="s">
        <v>103</v>
      </c>
      <c r="B15" s="4" t="s">
        <v>47</v>
      </c>
      <c r="C15" s="4" t="s">
        <v>47</v>
      </c>
      <c r="D15" s="4" t="s">
        <v>47</v>
      </c>
      <c r="E15" s="6" t="n">
        <v>-2108012</v>
      </c>
      <c r="F15" s="6" t="n">
        <v>-2108012</v>
      </c>
      <c r="G15" s="6" t="n">
        <v>-9181</v>
      </c>
      <c r="H15" s="6" t="n">
        <v>-2117193</v>
      </c>
    </row>
    <row r="16" spans="1:8">
      <c r="A16" s="4" t="s">
        <v>131</v>
      </c>
      <c r="B16" s="5" t="n">
        <v>207882</v>
      </c>
      <c r="C16" s="6" t="n">
        <v>10053683</v>
      </c>
      <c r="D16" s="6" t="n">
        <v>1139815</v>
      </c>
      <c r="E16" s="6" t="n">
        <v>-11199989</v>
      </c>
      <c r="F16" s="6" t="n">
        <v>201391</v>
      </c>
      <c r="G16" s="6" t="n">
        <v>-28621</v>
      </c>
      <c r="H16" s="6" t="n">
        <v>172770</v>
      </c>
    </row>
    <row r="17" spans="1:8">
      <c r="A17" s="4" t="s">
        <v>132</v>
      </c>
      <c r="B17" s="6" t="n">
        <v>207881743</v>
      </c>
    </row>
    <row r="18" spans="1:8">
      <c r="A18" s="4" t="s">
        <v>120</v>
      </c>
      <c r="B18" s="5" t="n">
        <v>3266</v>
      </c>
      <c r="C18" s="6" t="n">
        <v>3247100</v>
      </c>
      <c r="D18" s="4" t="s">
        <v>47</v>
      </c>
      <c r="E18" s="4" t="s">
        <v>47</v>
      </c>
      <c r="F18" s="6" t="n">
        <v>3250366</v>
      </c>
      <c r="G18" s="4" t="s">
        <v>47</v>
      </c>
      <c r="H18" s="6" t="n">
        <v>3250366</v>
      </c>
    </row>
    <row r="19" spans="1:8">
      <c r="A19" s="4" t="s">
        <v>121</v>
      </c>
      <c r="B19" s="6" t="n">
        <v>3266857</v>
      </c>
    </row>
    <row r="20" spans="1:8">
      <c r="A20" s="4" t="s">
        <v>122</v>
      </c>
      <c r="B20" s="5" t="n">
        <v>85</v>
      </c>
      <c r="C20" s="6" t="n">
        <v>95465</v>
      </c>
      <c r="D20" s="4" t="s">
        <v>47</v>
      </c>
      <c r="E20" s="4" t="s">
        <v>47</v>
      </c>
      <c r="F20" s="6" t="n">
        <v>95550</v>
      </c>
      <c r="G20" s="4" t="s">
        <v>47</v>
      </c>
      <c r="H20" s="6" t="n">
        <v>95550</v>
      </c>
    </row>
    <row r="21" spans="1:8">
      <c r="A21" s="4" t="s">
        <v>123</v>
      </c>
      <c r="B21" s="6" t="n">
        <v>84558</v>
      </c>
    </row>
    <row r="22" spans="1:8">
      <c r="A22" s="4" t="s">
        <v>128</v>
      </c>
      <c r="B22" s="4" t="s">
        <v>47</v>
      </c>
      <c r="C22" s="6" t="n">
        <v>70846</v>
      </c>
      <c r="D22" s="4" t="s">
        <v>47</v>
      </c>
      <c r="E22" s="4" t="s">
        <v>47</v>
      </c>
      <c r="F22" s="6" t="n">
        <v>70846</v>
      </c>
      <c r="G22" s="4" t="s">
        <v>47</v>
      </c>
      <c r="H22" s="6" t="n">
        <v>70846</v>
      </c>
    </row>
    <row r="23" spans="1:8">
      <c r="A23" s="4" t="s">
        <v>130</v>
      </c>
      <c r="B23" s="4" t="s">
        <v>47</v>
      </c>
      <c r="C23" s="4" t="s">
        <v>47</v>
      </c>
      <c r="D23" s="6" t="n">
        <v>-896</v>
      </c>
      <c r="E23" s="4" t="s">
        <v>47</v>
      </c>
      <c r="F23" s="6" t="n">
        <v>-896</v>
      </c>
      <c r="G23" s="6" t="n">
        <v>584</v>
      </c>
      <c r="H23" s="6" t="n">
        <v>-312</v>
      </c>
    </row>
    <row r="24" spans="1:8">
      <c r="A24" s="4" t="s">
        <v>133</v>
      </c>
      <c r="B24" s="5" t="n">
        <v>12000</v>
      </c>
      <c r="C24" s="6" t="n">
        <v>21588000</v>
      </c>
      <c r="D24" s="4" t="s">
        <v>47</v>
      </c>
      <c r="E24" s="4" t="s">
        <v>47</v>
      </c>
      <c r="F24" s="6" t="n">
        <v>21600000</v>
      </c>
      <c r="G24" s="4" t="s">
        <v>47</v>
      </c>
      <c r="H24" s="6" t="n">
        <v>21600000</v>
      </c>
    </row>
    <row r="25" spans="1:8">
      <c r="A25" s="4" t="s">
        <v>134</v>
      </c>
      <c r="B25" s="6" t="n">
        <v>12000000</v>
      </c>
    </row>
    <row r="26" spans="1:8">
      <c r="A26" s="4" t="s">
        <v>135</v>
      </c>
      <c r="B26" s="5" t="n">
        <v>458</v>
      </c>
      <c r="C26" s="6" t="n">
        <v>758109</v>
      </c>
      <c r="D26" s="4" t="s">
        <v>47</v>
      </c>
      <c r="E26" s="4" t="s">
        <v>47</v>
      </c>
      <c r="F26" s="6" t="n">
        <v>758567</v>
      </c>
      <c r="G26" s="4" t="s">
        <v>47</v>
      </c>
      <c r="H26" s="6" t="n">
        <v>758567</v>
      </c>
    </row>
    <row r="27" spans="1:8">
      <c r="A27" s="4" t="s">
        <v>136</v>
      </c>
      <c r="B27" s="6" t="n">
        <v>458349</v>
      </c>
    </row>
    <row r="28" spans="1:8">
      <c r="A28" s="4" t="s">
        <v>103</v>
      </c>
      <c r="B28" s="4" t="s">
        <v>47</v>
      </c>
      <c r="C28" s="4" t="s">
        <v>47</v>
      </c>
      <c r="D28" s="4" t="s">
        <v>47</v>
      </c>
      <c r="E28" s="6" t="n">
        <v>-391984</v>
      </c>
      <c r="F28" s="6" t="n">
        <v>-391984</v>
      </c>
      <c r="G28" s="6" t="n">
        <v>-11595</v>
      </c>
      <c r="H28" s="6" t="n">
        <v>-403579</v>
      </c>
    </row>
    <row r="29" spans="1:8">
      <c r="A29" s="4" t="s">
        <v>137</v>
      </c>
      <c r="B29" s="5" t="n">
        <v>223691</v>
      </c>
      <c r="C29" s="5" t="n">
        <v>35813203</v>
      </c>
      <c r="D29" s="5" t="n">
        <v>1138919</v>
      </c>
      <c r="E29" s="5" t="n">
        <v>-11591973</v>
      </c>
      <c r="F29" s="5" t="n">
        <v>25583840</v>
      </c>
      <c r="G29" s="5" t="n">
        <v>-39632</v>
      </c>
      <c r="H29" s="5" t="n">
        <v>25544208</v>
      </c>
    </row>
    <row r="30" spans="1:8">
      <c r="A30" s="4" t="s">
        <v>138</v>
      </c>
      <c r="B30" s="6" t="n">
        <v>223691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08</v>
      </c>
      <c r="B1" s="2" t="s">
        <v>1</v>
      </c>
    </row>
    <row r="2" spans="1:3">
      <c r="B2" s="2" t="s">
        <v>2</v>
      </c>
      <c r="C2" s="2" t="s">
        <v>38</v>
      </c>
    </row>
    <row r="3" spans="1:3">
      <c r="A3" s="3" t="s">
        <v>195</v>
      </c>
    </row>
    <row r="4" spans="1:3">
      <c r="A4" s="4" t="s">
        <v>99</v>
      </c>
      <c r="B4" s="5" t="n">
        <v>377300</v>
      </c>
      <c r="C4" s="4" t="s">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9</v>
      </c>
      <c r="B1" s="2" t="s">
        <v>2</v>
      </c>
      <c r="C1" s="2" t="s">
        <v>38</v>
      </c>
    </row>
    <row r="2" spans="1:3">
      <c r="A2" s="4" t="s">
        <v>410</v>
      </c>
      <c r="B2" s="4" t="s">
        <v>47</v>
      </c>
      <c r="C2" s="5" t="n">
        <v>382350</v>
      </c>
    </row>
    <row r="3" spans="1:3">
      <c r="A3" s="4" t="s">
        <v>374</v>
      </c>
      <c r="B3" s="4" t="s">
        <v>47</v>
      </c>
      <c r="C3" s="6" t="n">
        <v>-382350</v>
      </c>
    </row>
    <row r="4" spans="1:3">
      <c r="A4" s="4" t="s">
        <v>375</v>
      </c>
      <c r="B4" s="4" t="s">
        <v>47</v>
      </c>
      <c r="C4" s="4" t="s">
        <v>47</v>
      </c>
    </row>
    <row r="5" spans="1:3">
      <c r="A5" s="4" t="s">
        <v>411</v>
      </c>
    </row>
    <row r="6" spans="1:3">
      <c r="A6" s="4" t="s">
        <v>410</v>
      </c>
      <c r="B6" s="4" t="s">
        <v>47</v>
      </c>
      <c r="C6" s="5" t="n">
        <v>382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2</v>
      </c>
      <c r="B1" s="2" t="s">
        <v>1</v>
      </c>
    </row>
    <row r="2" spans="1:3">
      <c r="B2" s="2" t="s">
        <v>2</v>
      </c>
      <c r="C2" s="2" t="s">
        <v>38</v>
      </c>
    </row>
    <row r="3" spans="1:3">
      <c r="A3" s="4" t="s">
        <v>383</v>
      </c>
      <c r="B3" s="4" t="s">
        <v>413</v>
      </c>
      <c r="C3" s="4" t="s">
        <v>413</v>
      </c>
    </row>
    <row r="4" spans="1:3">
      <c r="A4" s="4" t="s">
        <v>414</v>
      </c>
      <c r="B4" s="4" t="s">
        <v>415</v>
      </c>
      <c r="C4" s="4" t="s">
        <v>4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6"/>
    <col customWidth="1" max="5" min="5" width="16"/>
    <col customWidth="1" max="6" min="6" width="80"/>
    <col customWidth="1" max="7" min="7" width="14"/>
    <col customWidth="1" max="8" min="8" width="14"/>
    <col customWidth="1" max="9" min="9" width="14"/>
  </cols>
  <sheetData>
    <row r="1" spans="1:9">
      <c r="A1" s="1" t="s">
        <v>416</v>
      </c>
      <c r="B1" s="2" t="s">
        <v>417</v>
      </c>
      <c r="C1" s="2" t="s">
        <v>355</v>
      </c>
      <c r="D1" s="2" t="s">
        <v>418</v>
      </c>
      <c r="E1" s="2" t="s">
        <v>419</v>
      </c>
      <c r="F1" s="2" t="s">
        <v>38</v>
      </c>
      <c r="G1" s="2" t="s">
        <v>2</v>
      </c>
      <c r="H1" s="2" t="s">
        <v>420</v>
      </c>
      <c r="I1" s="2" t="s">
        <v>317</v>
      </c>
    </row>
    <row r="2" spans="1:9">
      <c r="A2" s="4" t="s">
        <v>421</v>
      </c>
      <c r="F2" s="5" t="n">
        <v>1224000</v>
      </c>
      <c r="G2" s="5" t="n">
        <v>1201591</v>
      </c>
    </row>
    <row r="3" spans="1:9">
      <c r="A3" s="4" t="s">
        <v>422</v>
      </c>
      <c r="H3" s="4" t="s">
        <v>384</v>
      </c>
    </row>
    <row r="4" spans="1:9">
      <c r="A4" s="4" t="s">
        <v>147</v>
      </c>
      <c r="F4" s="5" t="n">
        <v>156121</v>
      </c>
      <c r="G4" s="5" t="n">
        <v>248582</v>
      </c>
    </row>
    <row r="5" spans="1:9">
      <c r="A5" s="4" t="s">
        <v>358</v>
      </c>
      <c r="C5" s="6" t="n">
        <v>1976483</v>
      </c>
      <c r="F5" s="6" t="n">
        <v>12452356</v>
      </c>
    </row>
    <row r="6" spans="1:9">
      <c r="A6" s="4" t="s">
        <v>362</v>
      </c>
      <c r="C6" s="10" t="n">
        <v>0.4114</v>
      </c>
      <c r="F6" s="10" t="n">
        <v>0.4114</v>
      </c>
    </row>
    <row r="7" spans="1:9">
      <c r="A7" s="4" t="s">
        <v>359</v>
      </c>
      <c r="C7" s="4" t="s">
        <v>360</v>
      </c>
      <c r="F7" s="4" t="s">
        <v>361</v>
      </c>
    </row>
    <row r="8" spans="1:9">
      <c r="A8" s="4" t="s">
        <v>423</v>
      </c>
    </row>
    <row r="9" spans="1:9">
      <c r="A9" s="4" t="s">
        <v>421</v>
      </c>
      <c r="I9" s="5" t="n">
        <v>5114327</v>
      </c>
    </row>
    <row r="10" spans="1:9">
      <c r="A10" s="4" t="s">
        <v>422</v>
      </c>
      <c r="E10" s="4" t="s">
        <v>384</v>
      </c>
    </row>
    <row r="11" spans="1:9">
      <c r="A11" s="4" t="s">
        <v>424</v>
      </c>
      <c r="E11" s="4" t="s">
        <v>425</v>
      </c>
    </row>
    <row r="12" spans="1:9">
      <c r="A12" s="4" t="s">
        <v>426</v>
      </c>
      <c r="B12" s="4" t="s">
        <v>427</v>
      </c>
      <c r="D12" s="4" t="s">
        <v>389</v>
      </c>
    </row>
    <row r="13" spans="1:9">
      <c r="A13" s="4" t="s">
        <v>428</v>
      </c>
    </row>
    <row r="14" spans="1:9">
      <c r="A14" s="4" t="s">
        <v>421</v>
      </c>
      <c r="E14" s="5" t="n">
        <v>6402512</v>
      </c>
    </row>
    <row r="15" spans="1:9">
      <c r="A15" s="4" t="s">
        <v>429</v>
      </c>
    </row>
    <row r="16" spans="1:9">
      <c r="A16" s="4" t="s">
        <v>421</v>
      </c>
      <c r="C16" s="5" t="n">
        <v>3894809</v>
      </c>
    </row>
    <row r="17" spans="1:9">
      <c r="A17" s="4" t="s">
        <v>430</v>
      </c>
      <c r="C17" s="4" t="s">
        <v>431</v>
      </c>
    </row>
    <row r="18" spans="1:9">
      <c r="A18" s="4" t="s">
        <v>147</v>
      </c>
      <c r="C18" s="5" t="n">
        <v>414965</v>
      </c>
    </row>
    <row r="19" spans="1:9">
      <c r="A19" s="4" t="s">
        <v>358</v>
      </c>
      <c r="C19" s="6" t="n">
        <v>10475872</v>
      </c>
    </row>
    <row r="20" spans="1:9">
      <c r="A20" s="4" t="s">
        <v>362</v>
      </c>
      <c r="C20" s="10" t="n">
        <v>0.4114</v>
      </c>
    </row>
    <row r="21" spans="1:9">
      <c r="A21" s="4" t="s">
        <v>359</v>
      </c>
      <c r="C21" s="4" t="s">
        <v>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25"/>
    <col customWidth="1" max="3" min="3" width="25"/>
    <col customWidth="1" max="4" min="4" width="14"/>
  </cols>
  <sheetData>
    <row r="1" spans="1:4">
      <c r="A1" s="1" t="s">
        <v>433</v>
      </c>
      <c r="B1" s="2" t="s">
        <v>315</v>
      </c>
      <c r="C1" s="2" t="s">
        <v>1</v>
      </c>
    </row>
    <row r="2" spans="1:4">
      <c r="B2" s="2" t="s">
        <v>2</v>
      </c>
      <c r="C2" s="2" t="s">
        <v>2</v>
      </c>
      <c r="D2" s="2" t="s">
        <v>38</v>
      </c>
    </row>
    <row r="3" spans="1:4">
      <c r="A3" s="3" t="s">
        <v>200</v>
      </c>
    </row>
    <row r="4" spans="1:4">
      <c r="A4" s="4" t="s">
        <v>434</v>
      </c>
      <c r="C4" s="4" t="s">
        <v>435</v>
      </c>
    </row>
    <row r="5" spans="1:4">
      <c r="A5" s="4" t="s">
        <v>436</v>
      </c>
      <c r="B5" s="5" t="n">
        <v>313180</v>
      </c>
      <c r="C5" s="5" t="n">
        <v>214893</v>
      </c>
      <c r="D5" s="4" t="s">
        <v>47</v>
      </c>
    </row>
    <row r="6" spans="1:4">
      <c r="A6" s="4" t="s">
        <v>400</v>
      </c>
      <c r="B6" s="6" t="n">
        <v>214722</v>
      </c>
    </row>
    <row r="7" spans="1:4">
      <c r="A7" s="4" t="s">
        <v>97</v>
      </c>
      <c r="B7" s="6" t="n">
        <v>98458</v>
      </c>
    </row>
    <row r="8" spans="1:4">
      <c r="A8" s="4" t="s">
        <v>437</v>
      </c>
      <c r="B8" s="5" t="n">
        <v>308868</v>
      </c>
    </row>
    <row r="9" spans="1:4">
      <c r="A9" s="4" t="s">
        <v>438</v>
      </c>
      <c r="B9" s="4" t="s">
        <v>439</v>
      </c>
      <c r="C9" s="4" t="s">
        <v>439</v>
      </c>
    </row>
    <row r="10" spans="1:4">
      <c r="A10" s="4" t="s">
        <v>440</v>
      </c>
      <c r="B10" s="4" t="s">
        <v>384</v>
      </c>
      <c r="C10" s="4" t="s">
        <v>38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1</v>
      </c>
      <c r="B1" s="2" t="s">
        <v>2</v>
      </c>
      <c r="C1" s="2" t="s">
        <v>38</v>
      </c>
    </row>
    <row r="2" spans="1:3">
      <c r="A2" s="3" t="s">
        <v>200</v>
      </c>
    </row>
    <row r="3" spans="1:3">
      <c r="A3" s="4" t="s">
        <v>442</v>
      </c>
      <c r="B3" s="5" t="n">
        <v>3004017</v>
      </c>
      <c r="C3" s="4" t="s">
        <v>47</v>
      </c>
    </row>
    <row r="4" spans="1:3">
      <c r="A4" s="4" t="s">
        <v>443</v>
      </c>
      <c r="B4" s="6" t="n">
        <v>3004017</v>
      </c>
    </row>
    <row r="5" spans="1:3">
      <c r="A5" s="4" t="s">
        <v>444</v>
      </c>
      <c r="B5" s="6" t="n">
        <v>508305</v>
      </c>
      <c r="C5" s="4" t="s">
        <v>47</v>
      </c>
    </row>
    <row r="6" spans="1:3">
      <c r="A6" s="4" t="s">
        <v>445</v>
      </c>
      <c r="B6" s="6" t="n">
        <v>2500004</v>
      </c>
      <c r="C6" s="4" t="s">
        <v>47</v>
      </c>
    </row>
    <row r="7" spans="1:3">
      <c r="A7" s="4" t="s">
        <v>446</v>
      </c>
      <c r="B7" s="5" t="n">
        <v>30083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7</v>
      </c>
      <c r="B1" s="2" t="s">
        <v>2</v>
      </c>
      <c r="C1" s="2" t="s">
        <v>38</v>
      </c>
    </row>
    <row r="2" spans="1:3">
      <c r="A2" s="3" t="s">
        <v>200</v>
      </c>
    </row>
    <row r="3" spans="1:3">
      <c r="A3" s="4" t="s">
        <v>448</v>
      </c>
      <c r="B3" s="5" t="n">
        <v>724634</v>
      </c>
    </row>
    <row r="4" spans="1:3">
      <c r="A4" s="4" t="s">
        <v>449</v>
      </c>
      <c r="B4" s="6" t="n">
        <v>712370</v>
      </c>
    </row>
    <row r="5" spans="1:3">
      <c r="A5" s="4" t="s">
        <v>450</v>
      </c>
      <c r="B5" s="6" t="n">
        <v>568637</v>
      </c>
    </row>
    <row r="6" spans="1:3">
      <c r="A6" s="4" t="s">
        <v>451</v>
      </c>
      <c r="B6" s="6" t="n">
        <v>503722</v>
      </c>
    </row>
    <row r="7" spans="1:3">
      <c r="A7" s="4" t="s">
        <v>452</v>
      </c>
      <c r="B7" s="6" t="n">
        <v>308060</v>
      </c>
    </row>
    <row r="8" spans="1:3">
      <c r="A8" s="4" t="s">
        <v>453</v>
      </c>
      <c r="B8" s="6" t="n">
        <v>290799</v>
      </c>
    </row>
    <row r="9" spans="1:3">
      <c r="A9" s="4" t="s">
        <v>454</v>
      </c>
      <c r="B9" s="6" t="n">
        <v>790770</v>
      </c>
    </row>
    <row r="10" spans="1:3">
      <c r="A10" s="4" t="s">
        <v>455</v>
      </c>
      <c r="B10" s="6" t="n">
        <v>3898992</v>
      </c>
    </row>
    <row r="11" spans="1:3">
      <c r="A11" s="4" t="s">
        <v>456</v>
      </c>
      <c r="B11" s="6" t="n">
        <v>-890683</v>
      </c>
    </row>
    <row r="12" spans="1:3">
      <c r="A12" s="4" t="s">
        <v>457</v>
      </c>
      <c r="B12" s="6" t="n">
        <v>3008309</v>
      </c>
    </row>
    <row r="13" spans="1:3">
      <c r="A13" s="4" t="s">
        <v>458</v>
      </c>
      <c r="B13" s="6" t="n">
        <v>-508305</v>
      </c>
      <c r="C13" s="4" t="s">
        <v>47</v>
      </c>
    </row>
    <row r="14" spans="1:3">
      <c r="A14" s="4" t="s">
        <v>459</v>
      </c>
      <c r="B14" s="5" t="n">
        <v>2500004</v>
      </c>
      <c r="C14" s="4" t="s">
        <v>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80"/>
  </cols>
  <sheetData>
    <row r="1" spans="1:6">
      <c r="A1" s="1" t="s">
        <v>460</v>
      </c>
      <c r="B1" s="2" t="s">
        <v>355</v>
      </c>
      <c r="C1" s="2" t="s">
        <v>461</v>
      </c>
      <c r="D1" s="2" t="s">
        <v>462</v>
      </c>
      <c r="E1" s="2" t="s">
        <v>2</v>
      </c>
      <c r="F1" s="2" t="s">
        <v>38</v>
      </c>
    </row>
    <row r="2" spans="1:6">
      <c r="A2" s="4" t="s">
        <v>77</v>
      </c>
      <c r="E2" s="6" t="n">
        <v>1000000</v>
      </c>
      <c r="F2" s="6" t="n">
        <v>1000000</v>
      </c>
    </row>
    <row r="3" spans="1:6">
      <c r="A3" s="4" t="s">
        <v>76</v>
      </c>
      <c r="E3" s="7" t="n">
        <v>0.001</v>
      </c>
      <c r="F3" s="7" t="n">
        <v>0.001</v>
      </c>
    </row>
    <row r="4" spans="1:6">
      <c r="A4" s="4" t="s">
        <v>78</v>
      </c>
      <c r="E4" s="6" t="n">
        <v>0</v>
      </c>
      <c r="F4" s="6" t="n">
        <v>0</v>
      </c>
    </row>
    <row r="5" spans="1:6">
      <c r="A5" s="4" t="s">
        <v>79</v>
      </c>
      <c r="E5" s="6" t="n">
        <v>0</v>
      </c>
      <c r="F5" s="6" t="n">
        <v>0</v>
      </c>
    </row>
    <row r="6" spans="1:6">
      <c r="A6" s="4" t="s">
        <v>81</v>
      </c>
      <c r="E6" s="6" t="n">
        <v>499000000</v>
      </c>
      <c r="F6" s="6" t="n">
        <v>499000000</v>
      </c>
    </row>
    <row r="7" spans="1:6">
      <c r="A7" s="4" t="s">
        <v>80</v>
      </c>
      <c r="E7" s="7" t="n">
        <v>0.001</v>
      </c>
      <c r="F7" s="7" t="n">
        <v>0.001</v>
      </c>
    </row>
    <row r="8" spans="1:6">
      <c r="A8" s="4" t="s">
        <v>82</v>
      </c>
      <c r="E8" s="6" t="n">
        <v>223691507</v>
      </c>
      <c r="F8" s="6" t="n">
        <v>207881743</v>
      </c>
    </row>
    <row r="9" spans="1:6">
      <c r="A9" s="4" t="s">
        <v>83</v>
      </c>
      <c r="E9" s="6" t="n">
        <v>223691507</v>
      </c>
      <c r="F9" s="6" t="n">
        <v>207881743</v>
      </c>
    </row>
    <row r="10" spans="1:6">
      <c r="A10" s="4" t="s">
        <v>463</v>
      </c>
      <c r="E10" s="6" t="n">
        <v>3266857</v>
      </c>
      <c r="F10" s="6" t="n">
        <v>25104</v>
      </c>
    </row>
    <row r="11" spans="1:6">
      <c r="A11" s="4" t="s">
        <v>464</v>
      </c>
      <c r="E11" s="5" t="n">
        <v>3250366</v>
      </c>
      <c r="F11" s="5" t="n">
        <v>15564</v>
      </c>
    </row>
    <row r="12" spans="1:6">
      <c r="A12" s="4" t="s">
        <v>465</v>
      </c>
      <c r="B12" s="6" t="n">
        <v>1976483</v>
      </c>
      <c r="F12" s="6" t="n">
        <v>12452356</v>
      </c>
    </row>
    <row r="13" spans="1:6">
      <c r="A13" s="4" t="s">
        <v>466</v>
      </c>
      <c r="B13" s="5" t="n">
        <v>813125</v>
      </c>
      <c r="F13" s="5" t="n">
        <v>5122899</v>
      </c>
    </row>
    <row r="14" spans="1:6">
      <c r="A14" s="4" t="s">
        <v>359</v>
      </c>
      <c r="B14" s="4" t="s">
        <v>360</v>
      </c>
      <c r="F14" s="4" t="s">
        <v>361</v>
      </c>
    </row>
    <row r="15" spans="1:6">
      <c r="A15" s="4" t="s">
        <v>362</v>
      </c>
      <c r="B15" s="10" t="n">
        <v>0.4114</v>
      </c>
      <c r="F15" s="10" t="n">
        <v>0.4114</v>
      </c>
    </row>
    <row r="16" spans="1:6">
      <c r="A16" s="4" t="s">
        <v>467</v>
      </c>
      <c r="F16" s="11" t="n">
        <v>0.39</v>
      </c>
    </row>
    <row r="17" spans="1:6">
      <c r="A17" s="4" t="s">
        <v>468</v>
      </c>
      <c r="F17" s="8" t="n">
        <v>0.4</v>
      </c>
    </row>
    <row r="18" spans="1:6">
      <c r="A18" s="4" t="s">
        <v>469</v>
      </c>
      <c r="E18" s="6" t="n">
        <v>70846</v>
      </c>
      <c r="F18" s="5" t="n">
        <v>1274931</v>
      </c>
    </row>
    <row r="19" spans="1:6">
      <c r="A19" s="4" t="s">
        <v>470</v>
      </c>
      <c r="E19" s="6" t="n">
        <v>0</v>
      </c>
    </row>
    <row r="20" spans="1:6">
      <c r="A20" s="4" t="s">
        <v>143</v>
      </c>
      <c r="E20" s="4" t="s">
        <v>47</v>
      </c>
      <c r="F20" s="5" t="n">
        <v>31536</v>
      </c>
    </row>
    <row r="21" spans="1:6">
      <c r="A21" s="4" t="s">
        <v>471</v>
      </c>
    </row>
    <row r="22" spans="1:6">
      <c r="A22" s="4" t="s">
        <v>472</v>
      </c>
      <c r="F22" s="6" t="n">
        <v>5600000</v>
      </c>
    </row>
    <row r="23" spans="1:6">
      <c r="A23" s="4" t="s">
        <v>473</v>
      </c>
      <c r="F23" s="4" t="s">
        <v>344</v>
      </c>
    </row>
    <row r="24" spans="1:6">
      <c r="A24" s="4" t="s">
        <v>143</v>
      </c>
      <c r="F24" s="5" t="n">
        <v>31536</v>
      </c>
    </row>
    <row r="25" spans="1:6">
      <c r="A25" s="4" t="s">
        <v>474</v>
      </c>
    </row>
    <row r="26" spans="1:6">
      <c r="A26" s="4" t="s">
        <v>467</v>
      </c>
      <c r="E26" s="8" t="n">
        <v>0.9399999999999999</v>
      </c>
    </row>
    <row r="27" spans="1:6">
      <c r="A27" s="4" t="s">
        <v>468</v>
      </c>
      <c r="E27" s="8" t="n">
        <v>0.95</v>
      </c>
    </row>
    <row r="28" spans="1:6">
      <c r="A28" s="4" t="s">
        <v>475</v>
      </c>
    </row>
    <row r="29" spans="1:6">
      <c r="A29" s="4" t="s">
        <v>476</v>
      </c>
      <c r="F29" s="6" t="n">
        <v>4987500</v>
      </c>
    </row>
    <row r="30" spans="1:6">
      <c r="A30" s="4" t="s">
        <v>477</v>
      </c>
    </row>
    <row r="31" spans="1:6">
      <c r="A31" s="4" t="s">
        <v>478</v>
      </c>
      <c r="D31" s="6" t="n">
        <v>5000000</v>
      </c>
    </row>
    <row r="32" spans="1:6">
      <c r="A32" s="4" t="s">
        <v>479</v>
      </c>
    </row>
    <row r="33" spans="1:6">
      <c r="A33" s="4" t="s">
        <v>478</v>
      </c>
      <c r="C33" s="6" t="n">
        <v>10000000</v>
      </c>
    </row>
    <row r="34" spans="1:6">
      <c r="A34" s="4" t="s">
        <v>476</v>
      </c>
      <c r="E34" s="6" t="n">
        <v>9875000</v>
      </c>
    </row>
    <row r="35" spans="1:6">
      <c r="A35" s="4" t="s">
        <v>329</v>
      </c>
    </row>
    <row r="36" spans="1:6">
      <c r="A36" s="4" t="s">
        <v>463</v>
      </c>
      <c r="F36" s="6" t="n">
        <v>384110</v>
      </c>
    </row>
    <row r="37" spans="1:6">
      <c r="A37" s="4" t="s">
        <v>464</v>
      </c>
      <c r="F37" s="5" t="n">
        <v>233155</v>
      </c>
    </row>
    <row r="38" spans="1:6">
      <c r="A38" s="4" t="s">
        <v>480</v>
      </c>
    </row>
    <row r="39" spans="1:6">
      <c r="A39" s="4" t="s">
        <v>481</v>
      </c>
      <c r="E39" s="6" t="n">
        <v>12000000</v>
      </c>
    </row>
    <row r="40" spans="1:6">
      <c r="A40" s="4" t="s">
        <v>482</v>
      </c>
      <c r="E40" s="5" t="n">
        <v>21600000</v>
      </c>
    </row>
    <row r="41" spans="1:6">
      <c r="A41" s="4" t="s">
        <v>483</v>
      </c>
      <c r="E41" s="8" t="n">
        <v>1.8</v>
      </c>
    </row>
    <row r="42" spans="1:6">
      <c r="A42" s="4" t="s">
        <v>484</v>
      </c>
    </row>
    <row r="43" spans="1:6">
      <c r="A43" s="4" t="s">
        <v>481</v>
      </c>
      <c r="E43" s="6" t="n">
        <v>458349</v>
      </c>
    </row>
    <row r="44" spans="1:6">
      <c r="A44" s="4" t="s">
        <v>482</v>
      </c>
      <c r="E44" s="5" t="n">
        <v>758567</v>
      </c>
    </row>
    <row r="45" spans="1:6">
      <c r="A45" s="4" t="s">
        <v>483</v>
      </c>
      <c r="E45" s="7" t="n">
        <v>1.655</v>
      </c>
    </row>
    <row r="46" spans="1:6">
      <c r="A46" s="4" t="s">
        <v>485</v>
      </c>
    </row>
    <row r="47" spans="1:6">
      <c r="A47" s="4" t="s">
        <v>481</v>
      </c>
      <c r="E47" s="6" t="n">
        <v>84558</v>
      </c>
    </row>
    <row r="48" spans="1:6">
      <c r="A48" s="4" t="s">
        <v>482</v>
      </c>
      <c r="E48" s="5" t="n">
        <v>95550</v>
      </c>
    </row>
    <row r="49" spans="1:6">
      <c r="A49" s="4" t="s">
        <v>483</v>
      </c>
      <c r="E49" s="8" t="n">
        <v>1.13</v>
      </c>
    </row>
    <row r="50" spans="1:6">
      <c r="A50" s="4" t="s">
        <v>486</v>
      </c>
    </row>
    <row r="51" spans="1:6">
      <c r="A51" s="4" t="s">
        <v>487</v>
      </c>
      <c r="F51" s="6" t="n">
        <v>68170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1</v>
      </c>
    </row>
    <row r="2" spans="1:3">
      <c r="B2" s="2" t="s">
        <v>2</v>
      </c>
      <c r="C2" s="2" t="s">
        <v>38</v>
      </c>
    </row>
    <row r="3" spans="1:3">
      <c r="A3" s="3" t="s">
        <v>203</v>
      </c>
    </row>
    <row r="4" spans="1:3">
      <c r="A4" s="4" t="s">
        <v>489</v>
      </c>
      <c r="B4" s="6" t="n">
        <v>10030000</v>
      </c>
      <c r="C4" s="6" t="n">
        <v>7860000</v>
      </c>
    </row>
    <row r="5" spans="1:3">
      <c r="A5" s="4" t="s">
        <v>490</v>
      </c>
      <c r="B5" s="6" t="n">
        <v>75000</v>
      </c>
      <c r="C5" s="6" t="n">
        <v>2170000</v>
      </c>
    </row>
    <row r="6" spans="1:3">
      <c r="A6" s="4" t="s">
        <v>491</v>
      </c>
      <c r="B6" s="6" t="n">
        <v>-10000</v>
      </c>
      <c r="C6" s="4" t="s">
        <v>47</v>
      </c>
    </row>
    <row r="7" spans="1:3">
      <c r="A7" s="4" t="s">
        <v>492</v>
      </c>
      <c r="B7" s="4" t="s">
        <v>47</v>
      </c>
      <c r="C7" s="4" t="s">
        <v>47</v>
      </c>
    </row>
    <row r="8" spans="1:3">
      <c r="A8" s="4" t="s">
        <v>493</v>
      </c>
      <c r="B8" s="6" t="n">
        <v>10095000</v>
      </c>
      <c r="C8" s="6" t="n">
        <v>10030000</v>
      </c>
    </row>
    <row r="9" spans="1:3">
      <c r="A9" s="4" t="s">
        <v>494</v>
      </c>
      <c r="B9" s="6" t="n">
        <v>10095000</v>
      </c>
    </row>
    <row r="10" spans="1:3">
      <c r="A10" s="4" t="s">
        <v>495</v>
      </c>
      <c r="B10" s="8" t="n">
        <v>0.3</v>
      </c>
      <c r="C10" s="8" t="n">
        <v>0.27</v>
      </c>
    </row>
    <row r="11" spans="1:3">
      <c r="A11" s="4" t="s">
        <v>496</v>
      </c>
      <c r="B11" s="11" t="n">
        <v>0.95</v>
      </c>
      <c r="C11" s="11" t="n">
        <v>0.42</v>
      </c>
    </row>
    <row r="12" spans="1:3">
      <c r="A12" s="4" t="s">
        <v>497</v>
      </c>
      <c r="B12" s="6" t="n">
        <v>2</v>
      </c>
      <c r="C12" s="4" t="s">
        <v>47</v>
      </c>
    </row>
    <row r="13" spans="1:3">
      <c r="A13" s="4" t="s">
        <v>498</v>
      </c>
      <c r="B13" s="11" t="n">
        <v>0.3</v>
      </c>
      <c r="C13" s="8" t="n">
        <v>0.3</v>
      </c>
    </row>
    <row r="14" spans="1:3">
      <c r="A14" s="4" t="s">
        <v>499</v>
      </c>
      <c r="B14" s="8" t="n">
        <v>0.3</v>
      </c>
    </row>
    <row r="15" spans="1:3">
      <c r="A15" s="4" t="s">
        <v>500</v>
      </c>
      <c r="B15" s="4" t="s">
        <v>501</v>
      </c>
      <c r="C15" s="4" t="s">
        <v>502</v>
      </c>
    </row>
    <row r="16" spans="1:3">
      <c r="A16" s="4" t="s">
        <v>503</v>
      </c>
      <c r="B16" s="4" t="s">
        <v>504</v>
      </c>
      <c r="C16" s="4" t="s">
        <v>501</v>
      </c>
    </row>
    <row r="17" spans="1:3">
      <c r="A17" s="4" t="s">
        <v>505</v>
      </c>
      <c r="B17" s="4" t="s">
        <v>504</v>
      </c>
    </row>
    <row r="18" spans="1:3">
      <c r="A18" s="4" t="s">
        <v>506</v>
      </c>
      <c r="B18" s="5" t="n">
        <v>7045500</v>
      </c>
      <c r="C18" s="5" t="n">
        <v>660000</v>
      </c>
    </row>
    <row r="19" spans="1:3">
      <c r="A19" s="4" t="s">
        <v>507</v>
      </c>
      <c r="B19" s="6" t="n">
        <v>1141500</v>
      </c>
      <c r="C19" s="5" t="n">
        <v>7045500</v>
      </c>
    </row>
    <row r="20" spans="1:3">
      <c r="A20" s="4" t="s">
        <v>508</v>
      </c>
      <c r="B20" s="5" t="n">
        <v>1141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510</v>
      </c>
    </row>
    <row r="2" spans="1:2">
      <c r="A2" s="4" t="s">
        <v>511</v>
      </c>
      <c r="B2" s="6" t="n">
        <v>10095000</v>
      </c>
    </row>
    <row r="3" spans="1:2">
      <c r="A3" s="4" t="s">
        <v>512</v>
      </c>
      <c r="B3" s="6" t="n">
        <v>10095000</v>
      </c>
    </row>
    <row r="4" spans="1:2">
      <c r="A4" s="4" t="s">
        <v>513</v>
      </c>
    </row>
    <row r="5" spans="1:2">
      <c r="A5" s="4" t="s">
        <v>511</v>
      </c>
      <c r="B5" s="6" t="n">
        <v>5500000</v>
      </c>
    </row>
    <row r="6" spans="1:2">
      <c r="A6" s="4" t="s">
        <v>514</v>
      </c>
      <c r="B6" s="8" t="n">
        <v>0.16</v>
      </c>
    </row>
    <row r="7" spans="1:2">
      <c r="A7" s="4" t="s">
        <v>512</v>
      </c>
      <c r="B7" s="6" t="n">
        <v>5500000</v>
      </c>
    </row>
    <row r="8" spans="1:2">
      <c r="A8" s="4" t="s">
        <v>515</v>
      </c>
      <c r="B8" s="8" t="n">
        <v>0.16</v>
      </c>
    </row>
    <row r="9" spans="1:2">
      <c r="A9" s="4" t="s">
        <v>516</v>
      </c>
    </row>
    <row r="10" spans="1:2">
      <c r="A10" s="4" t="s">
        <v>511</v>
      </c>
      <c r="B10" s="6" t="n">
        <v>1000000</v>
      </c>
    </row>
    <row r="11" spans="1:2">
      <c r="A11" s="4" t="s">
        <v>514</v>
      </c>
      <c r="B11" s="8" t="n">
        <v>0.32</v>
      </c>
    </row>
    <row r="12" spans="1:2">
      <c r="A12" s="4" t="s">
        <v>512</v>
      </c>
      <c r="B12" s="6" t="n">
        <v>1000000</v>
      </c>
    </row>
    <row r="13" spans="1:2">
      <c r="A13" s="4" t="s">
        <v>515</v>
      </c>
      <c r="B13" s="8" t="n">
        <v>0.32</v>
      </c>
    </row>
    <row r="14" spans="1:2">
      <c r="A14" s="4" t="s">
        <v>517</v>
      </c>
    </row>
    <row r="15" spans="1:2">
      <c r="A15" s="4" t="s">
        <v>511</v>
      </c>
      <c r="B15" s="6" t="n">
        <v>50000</v>
      </c>
    </row>
    <row r="16" spans="1:2">
      <c r="A16" s="4" t="s">
        <v>514</v>
      </c>
      <c r="B16" s="8" t="n">
        <v>0.33</v>
      </c>
    </row>
    <row r="17" spans="1:2">
      <c r="A17" s="4" t="s">
        <v>512</v>
      </c>
      <c r="B17" s="6" t="n">
        <v>50000</v>
      </c>
    </row>
    <row r="18" spans="1:2">
      <c r="A18" s="4" t="s">
        <v>515</v>
      </c>
      <c r="B18" s="8" t="n">
        <v>0.33</v>
      </c>
    </row>
    <row r="19" spans="1:2">
      <c r="A19" s="4" t="s">
        <v>518</v>
      </c>
    </row>
    <row r="20" spans="1:2">
      <c r="A20" s="4" t="s">
        <v>511</v>
      </c>
      <c r="B20" s="6" t="n">
        <v>120000</v>
      </c>
    </row>
    <row r="21" spans="1:2">
      <c r="A21" s="4" t="s">
        <v>514</v>
      </c>
      <c r="B21" s="8" t="n">
        <v>0.4</v>
      </c>
    </row>
    <row r="22" spans="1:2">
      <c r="A22" s="4" t="s">
        <v>512</v>
      </c>
      <c r="B22" s="6" t="n">
        <v>120000</v>
      </c>
    </row>
    <row r="23" spans="1:2">
      <c r="A23" s="4" t="s">
        <v>515</v>
      </c>
      <c r="B23" s="8" t="n">
        <v>0.4</v>
      </c>
    </row>
    <row r="24" spans="1:2">
      <c r="A24" s="4" t="s">
        <v>519</v>
      </c>
    </row>
    <row r="25" spans="1:2">
      <c r="A25" s="4" t="s">
        <v>511</v>
      </c>
      <c r="B25" s="6" t="n">
        <v>2000000</v>
      </c>
    </row>
    <row r="26" spans="1:2">
      <c r="A26" s="4" t="s">
        <v>514</v>
      </c>
      <c r="B26" s="8" t="n">
        <v>0.42</v>
      </c>
    </row>
    <row r="27" spans="1:2">
      <c r="A27" s="4" t="s">
        <v>512</v>
      </c>
      <c r="B27" s="6" t="n">
        <v>2000000</v>
      </c>
    </row>
    <row r="28" spans="1:2">
      <c r="A28" s="4" t="s">
        <v>515</v>
      </c>
      <c r="B28" s="8" t="n">
        <v>0.42</v>
      </c>
    </row>
    <row r="29" spans="1:2">
      <c r="A29" s="4" t="s">
        <v>520</v>
      </c>
    </row>
    <row r="30" spans="1:2">
      <c r="A30" s="4" t="s">
        <v>511</v>
      </c>
      <c r="B30" s="6" t="n">
        <v>100000</v>
      </c>
    </row>
    <row r="31" spans="1:2">
      <c r="A31" s="4" t="s">
        <v>514</v>
      </c>
      <c r="B31" s="8" t="n">
        <v>0.5</v>
      </c>
    </row>
    <row r="32" spans="1:2">
      <c r="A32" s="4" t="s">
        <v>512</v>
      </c>
      <c r="B32" s="6" t="n">
        <v>100000</v>
      </c>
    </row>
    <row r="33" spans="1:2">
      <c r="A33" s="4" t="s">
        <v>515</v>
      </c>
      <c r="B33" s="8" t="n">
        <v>0.5</v>
      </c>
    </row>
    <row r="34" spans="1:2">
      <c r="A34" s="4" t="s">
        <v>521</v>
      </c>
    </row>
    <row r="35" spans="1:2">
      <c r="A35" s="4" t="s">
        <v>511</v>
      </c>
      <c r="B35" s="6" t="n">
        <v>1000000</v>
      </c>
    </row>
    <row r="36" spans="1:2">
      <c r="A36" s="4" t="s">
        <v>514</v>
      </c>
      <c r="B36" s="8" t="n">
        <v>0.62</v>
      </c>
    </row>
    <row r="37" spans="1:2">
      <c r="A37" s="4" t="s">
        <v>512</v>
      </c>
      <c r="B37" s="6" t="n">
        <v>1000000</v>
      </c>
    </row>
    <row r="38" spans="1:2">
      <c r="A38" s="4" t="s">
        <v>515</v>
      </c>
      <c r="B38" s="8" t="n">
        <v>0.62</v>
      </c>
    </row>
    <row r="39" spans="1:2">
      <c r="A39" s="4" t="s">
        <v>522</v>
      </c>
    </row>
    <row r="40" spans="1:2">
      <c r="A40" s="4" t="s">
        <v>511</v>
      </c>
      <c r="B40" s="6" t="n">
        <v>250000</v>
      </c>
    </row>
    <row r="41" spans="1:2">
      <c r="A41" s="4" t="s">
        <v>514</v>
      </c>
      <c r="B41" s="8" t="n">
        <v>0.8</v>
      </c>
    </row>
    <row r="42" spans="1:2">
      <c r="A42" s="4" t="s">
        <v>512</v>
      </c>
      <c r="B42" s="6" t="n">
        <v>250000</v>
      </c>
    </row>
    <row r="43" spans="1:2">
      <c r="A43" s="4" t="s">
        <v>515</v>
      </c>
      <c r="B43" s="8" t="n">
        <v>0.8</v>
      </c>
    </row>
    <row r="44" spans="1:2">
      <c r="A44" s="4" t="s">
        <v>523</v>
      </c>
    </row>
    <row r="45" spans="1:2">
      <c r="A45" s="4" t="s">
        <v>511</v>
      </c>
      <c r="B45" s="6" t="n">
        <v>75000</v>
      </c>
    </row>
    <row r="46" spans="1:2">
      <c r="A46" s="4" t="s">
        <v>514</v>
      </c>
      <c r="B46" s="8" t="n">
        <v>0.95</v>
      </c>
    </row>
    <row r="47" spans="1:2">
      <c r="A47" s="4" t="s">
        <v>512</v>
      </c>
      <c r="B47" s="6" t="n">
        <v>75000</v>
      </c>
    </row>
    <row r="48" spans="1:2">
      <c r="A48" s="4" t="s">
        <v>515</v>
      </c>
      <c r="B48" s="8" t="n">
        <v>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38</v>
      </c>
    </row>
    <row r="3" spans="1:3">
      <c r="A3" s="3" t="s">
        <v>140</v>
      </c>
    </row>
    <row r="4" spans="1:3">
      <c r="A4" s="4" t="s">
        <v>103</v>
      </c>
      <c r="B4" s="5" t="n">
        <v>-403579</v>
      </c>
      <c r="C4" s="5" t="n">
        <v>-2117193</v>
      </c>
    </row>
    <row r="5" spans="1:3">
      <c r="A5" s="3" t="s">
        <v>141</v>
      </c>
    </row>
    <row r="6" spans="1:3">
      <c r="A6" s="4" t="s">
        <v>142</v>
      </c>
      <c r="B6" s="6" t="n">
        <v>97143</v>
      </c>
      <c r="C6" s="6" t="n">
        <v>73447</v>
      </c>
    </row>
    <row r="7" spans="1:3">
      <c r="A7" s="4" t="s">
        <v>128</v>
      </c>
      <c r="B7" s="6" t="n">
        <v>70846</v>
      </c>
      <c r="C7" s="6" t="n">
        <v>1274931</v>
      </c>
    </row>
    <row r="8" spans="1:3">
      <c r="A8" s="4" t="s">
        <v>143</v>
      </c>
      <c r="B8" s="4" t="s">
        <v>47</v>
      </c>
      <c r="C8" s="6" t="n">
        <v>31536</v>
      </c>
    </row>
    <row r="9" spans="1:3">
      <c r="A9" s="4" t="s">
        <v>144</v>
      </c>
      <c r="B9" s="6" t="n">
        <v>214893</v>
      </c>
      <c r="C9" s="4" t="s">
        <v>47</v>
      </c>
    </row>
    <row r="10" spans="1:3">
      <c r="A10" s="4" t="s">
        <v>99</v>
      </c>
      <c r="B10" s="6" t="n">
        <v>-377300</v>
      </c>
      <c r="C10" s="4" t="s">
        <v>47</v>
      </c>
    </row>
    <row r="11" spans="1:3">
      <c r="A11" s="4" t="s">
        <v>92</v>
      </c>
      <c r="B11" s="6" t="n">
        <v>245245</v>
      </c>
      <c r="C11" s="4" t="s">
        <v>47</v>
      </c>
    </row>
    <row r="12" spans="1:3">
      <c r="A12" s="3" t="s">
        <v>145</v>
      </c>
    </row>
    <row r="13" spans="1:3">
      <c r="A13" s="4" t="s">
        <v>146</v>
      </c>
      <c r="B13" s="6" t="n">
        <v>-151254</v>
      </c>
      <c r="C13" s="6" t="n">
        <v>-263152</v>
      </c>
    </row>
    <row r="14" spans="1:3">
      <c r="A14" s="4" t="s">
        <v>43</v>
      </c>
      <c r="B14" s="6" t="n">
        <v>-91097</v>
      </c>
      <c r="C14" s="6" t="n">
        <v>23244</v>
      </c>
    </row>
    <row r="15" spans="1:3">
      <c r="A15" s="4" t="s">
        <v>54</v>
      </c>
      <c r="B15" s="6" t="n">
        <v>-140093</v>
      </c>
      <c r="C15" s="6" t="n">
        <v>-331870</v>
      </c>
    </row>
    <row r="16" spans="1:3">
      <c r="A16" s="4" t="s">
        <v>55</v>
      </c>
      <c r="B16" s="6" t="n">
        <v>-172309</v>
      </c>
      <c r="C16" s="6" t="n">
        <v>58328</v>
      </c>
    </row>
    <row r="17" spans="1:3">
      <c r="A17" s="4" t="s">
        <v>147</v>
      </c>
      <c r="B17" s="6" t="n">
        <v>95815</v>
      </c>
      <c r="C17" s="6" t="n">
        <v>316228</v>
      </c>
    </row>
    <row r="18" spans="1:3">
      <c r="A18" s="4" t="s">
        <v>148</v>
      </c>
      <c r="B18" s="6" t="n">
        <v>-210578</v>
      </c>
      <c r="C18" s="4" t="s">
        <v>47</v>
      </c>
    </row>
    <row r="19" spans="1:3">
      <c r="A19" s="4" t="s">
        <v>149</v>
      </c>
      <c r="B19" s="6" t="n">
        <v>-822268</v>
      </c>
      <c r="C19" s="6" t="n">
        <v>-934501</v>
      </c>
    </row>
    <row r="20" spans="1:3">
      <c r="A20" s="3" t="s">
        <v>150</v>
      </c>
    </row>
    <row r="21" spans="1:3">
      <c r="A21" s="4" t="s">
        <v>151</v>
      </c>
      <c r="B21" s="6" t="n">
        <v>-107635</v>
      </c>
      <c r="C21" s="6" t="n">
        <v>-178626</v>
      </c>
    </row>
    <row r="22" spans="1:3">
      <c r="A22" s="4" t="s">
        <v>152</v>
      </c>
      <c r="B22" s="6" t="n">
        <v>-377300</v>
      </c>
      <c r="C22" s="4" t="s">
        <v>47</v>
      </c>
    </row>
    <row r="23" spans="1:3">
      <c r="A23" s="4" t="s">
        <v>153</v>
      </c>
      <c r="B23" s="6" t="n">
        <v>-132055</v>
      </c>
      <c r="C23" s="4" t="s">
        <v>47</v>
      </c>
    </row>
    <row r="24" spans="1:3">
      <c r="A24" s="4" t="s">
        <v>154</v>
      </c>
      <c r="B24" s="6" t="n">
        <v>-225924</v>
      </c>
      <c r="C24" s="6" t="n">
        <v>-38604</v>
      </c>
    </row>
    <row r="25" spans="1:3">
      <c r="A25" s="4" t="s">
        <v>155</v>
      </c>
      <c r="B25" s="6" t="n">
        <v>-842914</v>
      </c>
      <c r="C25" s="6" t="n">
        <v>-217230</v>
      </c>
    </row>
    <row r="26" spans="1:3">
      <c r="A26" s="3" t="s">
        <v>156</v>
      </c>
    </row>
    <row r="27" spans="1:3">
      <c r="A27" s="4" t="s">
        <v>157</v>
      </c>
      <c r="B27" s="6" t="n">
        <v>-176655</v>
      </c>
      <c r="C27" s="6" t="n">
        <v>-20141</v>
      </c>
    </row>
    <row r="28" spans="1:3">
      <c r="A28" s="4" t="s">
        <v>158</v>
      </c>
      <c r="B28" s="6" t="n">
        <v>3250366</v>
      </c>
      <c r="C28" s="6" t="n">
        <v>15564</v>
      </c>
    </row>
    <row r="29" spans="1:3">
      <c r="A29" s="4" t="s">
        <v>159</v>
      </c>
      <c r="B29" s="4" t="s">
        <v>47</v>
      </c>
      <c r="C29" s="6" t="n">
        <v>-6997</v>
      </c>
    </row>
    <row r="30" spans="1:3">
      <c r="A30" s="4" t="s">
        <v>160</v>
      </c>
      <c r="B30" s="6" t="n">
        <v>3073711</v>
      </c>
      <c r="C30" s="6" t="n">
        <v>-11574</v>
      </c>
    </row>
    <row r="31" spans="1:3">
      <c r="A31" s="4" t="s">
        <v>161</v>
      </c>
      <c r="B31" s="6" t="n">
        <v>-568</v>
      </c>
      <c r="C31" s="6" t="n">
        <v>-57562</v>
      </c>
    </row>
    <row r="32" spans="1:3">
      <c r="A32" s="4" t="s">
        <v>162</v>
      </c>
      <c r="B32" s="6" t="n">
        <v>1407961</v>
      </c>
      <c r="C32" s="6" t="n">
        <v>-1220867</v>
      </c>
    </row>
    <row r="33" spans="1:3">
      <c r="A33" s="4" t="s">
        <v>163</v>
      </c>
      <c r="B33" s="6" t="n">
        <v>675705</v>
      </c>
      <c r="C33" s="6" t="n">
        <v>1896572</v>
      </c>
    </row>
    <row r="34" spans="1:3">
      <c r="A34" s="4" t="s">
        <v>164</v>
      </c>
      <c r="B34" s="6" t="n">
        <v>2083666</v>
      </c>
      <c r="C34" s="6" t="n">
        <v>675705</v>
      </c>
    </row>
    <row r="35" spans="1:3">
      <c r="A35" s="3" t="s">
        <v>165</v>
      </c>
    </row>
    <row r="36" spans="1:3">
      <c r="A36" s="4" t="s">
        <v>166</v>
      </c>
      <c r="B36" s="6" t="n">
        <v>129459</v>
      </c>
      <c r="C36" s="6" t="n">
        <v>240366</v>
      </c>
    </row>
    <row r="37" spans="1:3">
      <c r="A37" s="4" t="s">
        <v>167</v>
      </c>
      <c r="B37" s="4" t="s">
        <v>47</v>
      </c>
      <c r="C37" s="4" t="s">
        <v>47</v>
      </c>
    </row>
    <row r="38" spans="1:3">
      <c r="A38" s="3" t="s">
        <v>168</v>
      </c>
    </row>
    <row r="39" spans="1:3">
      <c r="A39" s="4" t="s">
        <v>169</v>
      </c>
      <c r="B39" s="6" t="n">
        <v>22358567</v>
      </c>
      <c r="C39" s="4" t="s">
        <v>47</v>
      </c>
    </row>
    <row r="40" spans="1:3">
      <c r="A40" s="4" t="s">
        <v>170</v>
      </c>
      <c r="B40" s="5" t="n">
        <v>95550</v>
      </c>
      <c r="C40"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4</v>
      </c>
      <c r="B1" s="2" t="s">
        <v>1</v>
      </c>
    </row>
    <row r="2" spans="1:3">
      <c r="B2" s="2" t="s">
        <v>2</v>
      </c>
      <c r="C2" s="2" t="s">
        <v>38</v>
      </c>
    </row>
    <row r="3" spans="1:3">
      <c r="A3" s="4" t="s">
        <v>525</v>
      </c>
      <c r="B3" s="4" t="s">
        <v>526</v>
      </c>
      <c r="C3" s="4" t="s">
        <v>527</v>
      </c>
    </row>
    <row r="4" spans="1:3">
      <c r="A4" s="4" t="s">
        <v>528</v>
      </c>
      <c r="B4" s="4" t="s">
        <v>529</v>
      </c>
    </row>
    <row r="5" spans="1:3">
      <c r="A5" s="4" t="s">
        <v>530</v>
      </c>
      <c r="B5" s="4" t="s">
        <v>531</v>
      </c>
      <c r="C5" s="4" t="s">
        <v>532</v>
      </c>
    </row>
    <row r="6" spans="1:3">
      <c r="A6" s="4" t="s">
        <v>533</v>
      </c>
      <c r="B6" s="4" t="s">
        <v>413</v>
      </c>
      <c r="C6" s="4" t="s">
        <v>413</v>
      </c>
    </row>
    <row r="7" spans="1:3">
      <c r="A7" s="4" t="s">
        <v>534</v>
      </c>
    </row>
    <row r="8" spans="1:3">
      <c r="A8" s="4" t="s">
        <v>528</v>
      </c>
      <c r="C8" s="4" t="s">
        <v>535</v>
      </c>
    </row>
    <row r="9" spans="1:3">
      <c r="A9" s="4" t="s">
        <v>536</v>
      </c>
    </row>
    <row r="10" spans="1:3">
      <c r="A10" s="4" t="s">
        <v>528</v>
      </c>
      <c r="C10" s="4" t="s">
        <v>5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7</v>
      </c>
      <c r="B1" s="2" t="s">
        <v>1</v>
      </c>
    </row>
    <row r="2" spans="1:3">
      <c r="B2" s="2" t="s">
        <v>2</v>
      </c>
      <c r="C2" s="2" t="s">
        <v>38</v>
      </c>
    </row>
    <row r="3" spans="1:3">
      <c r="A3" s="4" t="s">
        <v>538</v>
      </c>
      <c r="B3" s="5" t="n">
        <v>49178</v>
      </c>
      <c r="C3" s="5" t="n">
        <v>218818</v>
      </c>
    </row>
    <row r="4" spans="1:3">
      <c r="A4" s="4" t="s">
        <v>539</v>
      </c>
      <c r="B4" s="6" t="n">
        <v>2124215</v>
      </c>
      <c r="C4" s="6" t="n">
        <v>2075037</v>
      </c>
    </row>
    <row r="5" spans="1:3">
      <c r="A5" s="4" t="s">
        <v>540</v>
      </c>
      <c r="B5" s="4" t="s">
        <v>47</v>
      </c>
      <c r="C5" s="4" t="s">
        <v>47</v>
      </c>
    </row>
    <row r="6" spans="1:3">
      <c r="A6" s="4" t="s">
        <v>541</v>
      </c>
      <c r="B6" s="5" t="n">
        <v>2124215</v>
      </c>
      <c r="C6" s="5" t="n">
        <v>2075037</v>
      </c>
    </row>
    <row r="7" spans="1:3">
      <c r="A7" s="4" t="s">
        <v>542</v>
      </c>
    </row>
    <row r="8" spans="1:3">
      <c r="A8" s="4" t="s">
        <v>543</v>
      </c>
      <c r="B8" s="4" t="s">
        <v>544</v>
      </c>
      <c r="C8" s="4" t="s">
        <v>545</v>
      </c>
    </row>
    <row r="9" spans="1:3">
      <c r="A9" s="4" t="s">
        <v>541</v>
      </c>
      <c r="B9" s="5" t="n">
        <v>1484000</v>
      </c>
    </row>
    <row r="10" spans="1:3">
      <c r="A10" s="4" t="s">
        <v>546</v>
      </c>
    </row>
    <row r="11" spans="1:3">
      <c r="A11" s="4" t="s">
        <v>543</v>
      </c>
      <c r="B11" s="4" t="s">
        <v>547</v>
      </c>
      <c r="C11" s="4" t="s">
        <v>547</v>
      </c>
    </row>
    <row r="12" spans="1:3">
      <c r="A12" s="4" t="s">
        <v>541</v>
      </c>
      <c r="B12" s="5" t="n">
        <v>4066000</v>
      </c>
    </row>
    <row r="13" spans="1:3">
      <c r="A13" s="4" t="s">
        <v>536</v>
      </c>
    </row>
    <row r="14" spans="1:3">
      <c r="A14" s="4" t="s">
        <v>543</v>
      </c>
      <c r="B14" s="4" t="s">
        <v>548</v>
      </c>
    </row>
    <row r="15" spans="1:3">
      <c r="A15" s="4" t="s">
        <v>534</v>
      </c>
    </row>
    <row r="16" spans="1:3">
      <c r="A16" s="4" t="s">
        <v>543</v>
      </c>
      <c r="B16" s="4" t="s">
        <v>5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0</v>
      </c>
      <c r="B1" s="2" t="s">
        <v>1</v>
      </c>
    </row>
    <row r="2" spans="1:3">
      <c r="B2" s="2" t="s">
        <v>2</v>
      </c>
      <c r="C2" s="2" t="s">
        <v>38</v>
      </c>
    </row>
    <row r="3" spans="1:3">
      <c r="A3" s="3" t="s">
        <v>206</v>
      </c>
    </row>
    <row r="4" spans="1:3">
      <c r="A4" s="4" t="s">
        <v>551</v>
      </c>
      <c r="B4" s="4" t="s">
        <v>47</v>
      </c>
      <c r="C4" s="4" t="s">
        <v>47</v>
      </c>
    </row>
    <row r="5" spans="1:3">
      <c r="A5" s="4" t="s">
        <v>552</v>
      </c>
      <c r="B5" s="4" t="s">
        <v>47</v>
      </c>
      <c r="C5" s="4" t="s">
        <v>47</v>
      </c>
    </row>
    <row r="6" spans="1:3">
      <c r="A6" s="4" t="s">
        <v>553</v>
      </c>
      <c r="B6" s="4" t="s">
        <v>47</v>
      </c>
      <c r="C6" s="4" t="s">
        <v>47</v>
      </c>
    </row>
    <row r="7" spans="1:3">
      <c r="A7" s="4" t="s">
        <v>554</v>
      </c>
      <c r="B7" s="4" t="s">
        <v>47</v>
      </c>
      <c r="C7" s="4" t="s">
        <v>47</v>
      </c>
    </row>
    <row r="8" spans="1:3">
      <c r="A8" s="4" t="s">
        <v>555</v>
      </c>
      <c r="B8" s="4" t="s">
        <v>47</v>
      </c>
      <c r="C8" s="4" t="s">
        <v>47</v>
      </c>
    </row>
    <row r="9" spans="1:3">
      <c r="A9" s="4" t="s">
        <v>556</v>
      </c>
      <c r="B9" s="4" t="s">
        <v>47</v>
      </c>
      <c r="C9" s="4" t="s">
        <v>47</v>
      </c>
    </row>
    <row r="10" spans="1:3">
      <c r="A10" s="4" t="s">
        <v>557</v>
      </c>
      <c r="B10" s="4" t="s">
        <v>47</v>
      </c>
      <c r="C10" s="4" t="s">
        <v>47</v>
      </c>
    </row>
    <row r="11" spans="1:3">
      <c r="A11" s="4" t="s">
        <v>558</v>
      </c>
      <c r="B11" s="4" t="s">
        <v>47</v>
      </c>
      <c r="C11" s="4" t="s">
        <v>47</v>
      </c>
    </row>
    <row r="12" spans="1:3">
      <c r="A12" s="4" t="s">
        <v>559</v>
      </c>
      <c r="B12" s="4" t="s">
        <v>47</v>
      </c>
      <c r="C12" s="4" t="s">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8</v>
      </c>
    </row>
    <row r="3" spans="1:3">
      <c r="A3" s="4" t="s">
        <v>561</v>
      </c>
      <c r="B3" s="5" t="n">
        <v>-403579</v>
      </c>
      <c r="C3" s="5" t="n">
        <v>-2117193</v>
      </c>
    </row>
    <row r="4" spans="1:3">
      <c r="A4" s="4" t="s">
        <v>562</v>
      </c>
      <c r="B4" s="6" t="n">
        <v>-107916</v>
      </c>
      <c r="C4" s="6" t="n">
        <v>-842491</v>
      </c>
    </row>
    <row r="5" spans="1:3">
      <c r="A5" s="4" t="s">
        <v>563</v>
      </c>
      <c r="B5" s="6" t="n">
        <v>19128</v>
      </c>
      <c r="C5" s="6" t="n">
        <v>509972</v>
      </c>
    </row>
    <row r="6" spans="1:3">
      <c r="A6" s="4" t="s">
        <v>564</v>
      </c>
      <c r="B6" s="6" t="n">
        <v>88788</v>
      </c>
      <c r="C6" s="6" t="n">
        <v>332519</v>
      </c>
    </row>
    <row r="7" spans="1:3">
      <c r="A7" s="4" t="s">
        <v>117</v>
      </c>
      <c r="B7" s="4" t="s">
        <v>47</v>
      </c>
      <c r="C7" s="4" t="s">
        <v>47</v>
      </c>
    </row>
    <row r="8" spans="1:3">
      <c r="A8" s="4" t="s">
        <v>565</v>
      </c>
      <c r="B8" s="4" t="s">
        <v>413</v>
      </c>
      <c r="C8" s="4" t="s">
        <v>413</v>
      </c>
    </row>
    <row r="9" spans="1:3">
      <c r="A9" s="4" t="s">
        <v>546</v>
      </c>
    </row>
    <row r="10" spans="1:3">
      <c r="A10" s="4" t="s">
        <v>566</v>
      </c>
      <c r="B10" s="4" t="s">
        <v>547</v>
      </c>
      <c r="C10" s="4" t="s">
        <v>547</v>
      </c>
    </row>
    <row r="11" spans="1:3">
      <c r="A11" s="4" t="s">
        <v>561</v>
      </c>
      <c r="B11" s="5" t="n">
        <v>8752</v>
      </c>
      <c r="C11" s="5" t="n">
        <v>-438587</v>
      </c>
    </row>
    <row r="12" spans="1:3">
      <c r="A12" s="4" t="s">
        <v>562</v>
      </c>
      <c r="B12" s="6" t="n">
        <v>3413</v>
      </c>
      <c r="C12" s="6" t="n">
        <v>-171049</v>
      </c>
    </row>
    <row r="13" spans="1:3">
      <c r="A13" s="4" t="s">
        <v>563</v>
      </c>
      <c r="B13" s="4" t="s">
        <v>47</v>
      </c>
      <c r="C13" s="4" t="s">
        <v>47</v>
      </c>
    </row>
    <row r="14" spans="1:3">
      <c r="A14" s="4" t="s">
        <v>564</v>
      </c>
      <c r="B14" s="6" t="n">
        <v>-3413</v>
      </c>
      <c r="C14" s="6" t="n">
        <v>171049</v>
      </c>
    </row>
    <row r="15" spans="1:3">
      <c r="A15" s="4" t="s">
        <v>117</v>
      </c>
      <c r="B15" s="4" t="s">
        <v>47</v>
      </c>
      <c r="C15" s="4" t="s">
        <v>47</v>
      </c>
    </row>
    <row r="16" spans="1:3">
      <c r="A16" s="4" t="s">
        <v>567</v>
      </c>
      <c r="B16" s="4" t="s">
        <v>568</v>
      </c>
      <c r="C16" s="4" t="s">
        <v>547</v>
      </c>
    </row>
    <row r="17" spans="1:3">
      <c r="A17" s="4" t="s">
        <v>569</v>
      </c>
      <c r="B17" s="4" t="s">
        <v>413</v>
      </c>
      <c r="C17" s="4" t="s">
        <v>413</v>
      </c>
    </row>
    <row r="18" spans="1:3">
      <c r="A18" s="4" t="s">
        <v>570</v>
      </c>
      <c r="B18" s="4" t="s">
        <v>547</v>
      </c>
      <c r="C18" s="4" t="s">
        <v>547</v>
      </c>
    </row>
    <row r="19" spans="1:3">
      <c r="A19" s="4" t="s">
        <v>565</v>
      </c>
      <c r="B19" s="4" t="s">
        <v>413</v>
      </c>
      <c r="C19" s="4" t="s">
        <v>413</v>
      </c>
    </row>
    <row r="20" spans="1:3">
      <c r="A20" s="4" t="s">
        <v>542</v>
      </c>
    </row>
    <row r="21" spans="1:3">
      <c r="A21" s="4" t="s">
        <v>566</v>
      </c>
      <c r="B21" s="4" t="s">
        <v>544</v>
      </c>
      <c r="C21" s="4" t="s">
        <v>545</v>
      </c>
    </row>
    <row r="22" spans="1:3">
      <c r="A22" s="4" t="s">
        <v>561</v>
      </c>
      <c r="B22" s="5" t="n">
        <v>-412331</v>
      </c>
      <c r="C22" s="5" t="n">
        <v>-1678606</v>
      </c>
    </row>
    <row r="23" spans="1:3">
      <c r="A23" s="4" t="s">
        <v>562</v>
      </c>
      <c r="B23" s="6" t="n">
        <v>-111329</v>
      </c>
      <c r="C23" s="6" t="n">
        <v>-671442</v>
      </c>
    </row>
    <row r="24" spans="1:3">
      <c r="A24" s="4" t="s">
        <v>563</v>
      </c>
      <c r="B24" s="6" t="n">
        <v>19128</v>
      </c>
      <c r="C24" s="6" t="n">
        <v>509972</v>
      </c>
    </row>
    <row r="25" spans="1:3">
      <c r="A25" s="4" t="s">
        <v>564</v>
      </c>
      <c r="B25" s="6" t="n">
        <v>92201</v>
      </c>
      <c r="C25" s="6" t="n">
        <v>161470</v>
      </c>
    </row>
    <row r="26" spans="1:3">
      <c r="A26" s="4" t="s">
        <v>117</v>
      </c>
      <c r="B26" s="4" t="s">
        <v>47</v>
      </c>
      <c r="C26" s="4" t="s">
        <v>47</v>
      </c>
    </row>
    <row r="27" spans="1:3">
      <c r="A27" s="4" t="s">
        <v>567</v>
      </c>
      <c r="B27" s="4" t="s">
        <v>571</v>
      </c>
      <c r="C27" s="4" t="s">
        <v>572</v>
      </c>
    </row>
    <row r="28" spans="1:3">
      <c r="A28" s="4" t="s">
        <v>569</v>
      </c>
      <c r="B28" s="4" t="s">
        <v>573</v>
      </c>
      <c r="C28" s="4" t="s">
        <v>574</v>
      </c>
    </row>
    <row r="29" spans="1:3">
      <c r="A29" s="4" t="s">
        <v>570</v>
      </c>
      <c r="B29" s="4" t="s">
        <v>575</v>
      </c>
      <c r="C29" s="4" t="s">
        <v>576</v>
      </c>
    </row>
    <row r="30" spans="1:3">
      <c r="A30" s="4" t="s">
        <v>565</v>
      </c>
      <c r="B30" s="4" t="s">
        <v>413</v>
      </c>
      <c r="C30" s="4" t="s">
        <v>4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38</v>
      </c>
    </row>
    <row r="2" spans="1:3">
      <c r="A2" s="3" t="s">
        <v>206</v>
      </c>
    </row>
    <row r="3" spans="1:3">
      <c r="A3" s="4" t="s">
        <v>578</v>
      </c>
      <c r="B3" s="5" t="n">
        <v>2124215</v>
      </c>
      <c r="C3" s="5" t="n">
        <v>2075037</v>
      </c>
    </row>
    <row r="4" spans="1:3">
      <c r="A4" s="4" t="s">
        <v>579</v>
      </c>
      <c r="B4" s="6" t="n">
        <v>2124215</v>
      </c>
      <c r="C4" s="6" t="n">
        <v>2075037</v>
      </c>
    </row>
    <row r="5" spans="1:3">
      <c r="A5" s="4" t="s">
        <v>580</v>
      </c>
      <c r="B5" s="6" t="n">
        <v>-2124215</v>
      </c>
      <c r="C5" s="6" t="n">
        <v>-2075037</v>
      </c>
    </row>
    <row r="6" spans="1:3">
      <c r="A6" s="4" t="s">
        <v>579</v>
      </c>
      <c r="B6" s="4" t="s">
        <v>47</v>
      </c>
      <c r="C6" s="4" t="s">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17"/>
    <col customWidth="1" max="7" min="7" width="27"/>
    <col customWidth="1" max="8" min="8" width="27"/>
    <col customWidth="1" max="9" min="9" width="21"/>
    <col customWidth="1" max="10" min="10" width="21"/>
    <col customWidth="1" max="11" min="11" width="21"/>
    <col customWidth="1" max="12" min="12" width="21"/>
  </cols>
  <sheetData>
    <row r="1" spans="1:12">
      <c r="A1" s="1" t="s">
        <v>581</v>
      </c>
      <c r="B1" s="2" t="s">
        <v>582</v>
      </c>
      <c r="C1" s="2" t="s">
        <v>583</v>
      </c>
      <c r="D1" s="2" t="s">
        <v>584</v>
      </c>
      <c r="E1" s="2" t="s">
        <v>585</v>
      </c>
      <c r="F1" s="2" t="s">
        <v>586</v>
      </c>
      <c r="G1" s="2" t="s">
        <v>587</v>
      </c>
      <c r="H1" s="2" t="s">
        <v>588</v>
      </c>
      <c r="I1" s="2" t="s">
        <v>589</v>
      </c>
      <c r="J1" s="2" t="s">
        <v>590</v>
      </c>
      <c r="K1" s="2" t="s">
        <v>591</v>
      </c>
      <c r="L1" s="2" t="s">
        <v>592</v>
      </c>
    </row>
    <row r="2" spans="1:12">
      <c r="A2" s="4" t="s">
        <v>593</v>
      </c>
      <c r="H2" s="5" t="n">
        <v>623081</v>
      </c>
      <c r="K2" s="5" t="n">
        <v>604113</v>
      </c>
      <c r="L2" s="5" t="n">
        <v>399400</v>
      </c>
    </row>
    <row r="3" spans="1:12">
      <c r="A3" s="4" t="s">
        <v>485</v>
      </c>
    </row>
    <row r="4" spans="1:12">
      <c r="A4" s="4" t="s">
        <v>594</v>
      </c>
      <c r="H4" s="6" t="n">
        <v>84558</v>
      </c>
    </row>
    <row r="5" spans="1:12">
      <c r="A5" s="4" t="s">
        <v>595</v>
      </c>
      <c r="H5" s="5" t="n">
        <v>95550</v>
      </c>
    </row>
    <row r="6" spans="1:12">
      <c r="A6" s="4" t="s">
        <v>596</v>
      </c>
    </row>
    <row r="7" spans="1:12">
      <c r="A7" s="4" t="s">
        <v>594</v>
      </c>
      <c r="G7" s="6" t="n">
        <v>384110</v>
      </c>
    </row>
    <row r="8" spans="1:12">
      <c r="A8" s="4" t="s">
        <v>595</v>
      </c>
      <c r="G8" s="5" t="n">
        <v>233155</v>
      </c>
    </row>
    <row r="9" spans="1:12">
      <c r="A9" s="4" t="s">
        <v>597</v>
      </c>
      <c r="G9" s="6" t="n">
        <v>7772</v>
      </c>
    </row>
    <row r="10" spans="1:12">
      <c r="A10" s="4" t="s">
        <v>593</v>
      </c>
      <c r="G10" s="5" t="n">
        <v>225383</v>
      </c>
    </row>
    <row r="11" spans="1:12">
      <c r="A11" s="4" t="s">
        <v>598</v>
      </c>
    </row>
    <row r="12" spans="1:12">
      <c r="A12" s="4" t="s">
        <v>594</v>
      </c>
      <c r="B12" s="6" t="n">
        <v>84558</v>
      </c>
      <c r="C12" s="6" t="n">
        <v>84558</v>
      </c>
    </row>
    <row r="13" spans="1:12">
      <c r="A13" s="4" t="s">
        <v>595</v>
      </c>
      <c r="B13" s="5" t="n">
        <v>95550</v>
      </c>
    </row>
    <row r="14" spans="1:12">
      <c r="A14" s="4" t="s">
        <v>593</v>
      </c>
      <c r="I14" s="5" t="n">
        <v>220059</v>
      </c>
    </row>
    <row r="15" spans="1:12">
      <c r="A15" s="4" t="s">
        <v>599</v>
      </c>
      <c r="I15" s="6" t="n">
        <v>132055</v>
      </c>
    </row>
    <row r="16" spans="1:12">
      <c r="A16" s="4" t="s">
        <v>600</v>
      </c>
      <c r="I16" s="6" t="n">
        <v>6791</v>
      </c>
    </row>
    <row r="17" spans="1:12">
      <c r="A17" s="4" t="s">
        <v>601</v>
      </c>
      <c r="I17" s="5" t="n">
        <v>755</v>
      </c>
    </row>
    <row r="18" spans="1:12">
      <c r="A18" s="4" t="s">
        <v>602</v>
      </c>
    </row>
    <row r="19" spans="1:12">
      <c r="A19" s="4" t="s">
        <v>595</v>
      </c>
      <c r="C19" s="5" t="n">
        <v>125000</v>
      </c>
    </row>
    <row r="20" spans="1:12">
      <c r="A20" s="4" t="s">
        <v>593</v>
      </c>
      <c r="J20" s="5" t="n">
        <v>290000</v>
      </c>
    </row>
    <row r="21" spans="1:12">
      <c r="A21" s="4" t="s">
        <v>603</v>
      </c>
      <c r="J21" s="6" t="n">
        <v>300000</v>
      </c>
    </row>
    <row r="22" spans="1:12">
      <c r="A22" s="4" t="s">
        <v>599</v>
      </c>
      <c r="J22" s="6" t="n">
        <v>175000</v>
      </c>
    </row>
    <row r="23" spans="1:12">
      <c r="A23" s="4" t="s">
        <v>600</v>
      </c>
      <c r="J23" s="6" t="n">
        <v>9000</v>
      </c>
    </row>
    <row r="24" spans="1:12">
      <c r="A24" s="4" t="s">
        <v>601</v>
      </c>
      <c r="J24" s="5" t="n">
        <v>1000</v>
      </c>
    </row>
    <row r="25" spans="1:12">
      <c r="A25" s="4" t="s">
        <v>604</v>
      </c>
    </row>
    <row r="26" spans="1:12">
      <c r="A26" s="4" t="s">
        <v>605</v>
      </c>
      <c r="F26" s="6" t="n">
        <v>275000</v>
      </c>
    </row>
    <row r="27" spans="1:12">
      <c r="A27" s="4" t="s">
        <v>606</v>
      </c>
    </row>
    <row r="28" spans="1:12">
      <c r="A28" s="4" t="s">
        <v>607</v>
      </c>
      <c r="F28" s="4" t="s">
        <v>332</v>
      </c>
    </row>
    <row r="29" spans="1:12">
      <c r="A29" s="4" t="s">
        <v>608</v>
      </c>
    </row>
    <row r="30" spans="1:12">
      <c r="A30" s="4" t="s">
        <v>594</v>
      </c>
      <c r="D30" s="6" t="n">
        <v>12000000</v>
      </c>
      <c r="E30" s="6" t="n">
        <v>12000000</v>
      </c>
    </row>
    <row r="31" spans="1:12">
      <c r="A31" s="4" t="s">
        <v>595</v>
      </c>
      <c r="D31" s="5" t="n">
        <v>21600000</v>
      </c>
    </row>
    <row r="32" spans="1:12">
      <c r="A32" s="4" t="s">
        <v>609</v>
      </c>
    </row>
    <row r="33" spans="1:12">
      <c r="A33" s="4" t="s">
        <v>594</v>
      </c>
      <c r="D33" s="6" t="n">
        <v>458349</v>
      </c>
      <c r="E33" s="6" t="n">
        <v>458349</v>
      </c>
    </row>
    <row r="34" spans="1:12">
      <c r="A34" s="4" t="s">
        <v>595</v>
      </c>
      <c r="D34" s="5" t="n">
        <v>758567</v>
      </c>
    </row>
    <row r="35" spans="1:12">
      <c r="A35" s="4" t="s">
        <v>610</v>
      </c>
    </row>
    <row r="36" spans="1:12">
      <c r="A36" s="4" t="s">
        <v>595</v>
      </c>
      <c r="E36" s="5"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16"/>
    <col customWidth="1" max="5" min="5" width="14"/>
    <col customWidth="1" max="6" min="6" width="16"/>
    <col customWidth="1" max="7" min="7" width="16"/>
    <col customWidth="1" max="8" min="8" width="14"/>
    <col customWidth="1" max="9" min="9" width="21"/>
    <col customWidth="1" max="10" min="10" width="21"/>
    <col customWidth="1" max="11" min="11" width="21"/>
    <col customWidth="1" max="12" min="12" width="21"/>
  </cols>
  <sheetData>
    <row r="1" spans="1:12">
      <c r="A1" s="1" t="s">
        <v>611</v>
      </c>
      <c r="B1" s="2" t="s">
        <v>612</v>
      </c>
      <c r="C1" s="2" t="s">
        <v>613</v>
      </c>
      <c r="D1" s="2" t="s">
        <v>417</v>
      </c>
      <c r="E1" s="2" t="s">
        <v>355</v>
      </c>
      <c r="F1" s="2" t="s">
        <v>418</v>
      </c>
      <c r="G1" s="2" t="s">
        <v>419</v>
      </c>
      <c r="H1" s="2" t="s">
        <v>420</v>
      </c>
      <c r="I1" s="2" t="s">
        <v>614</v>
      </c>
      <c r="J1" s="2" t="s">
        <v>615</v>
      </c>
      <c r="K1" s="2" t="s">
        <v>592</v>
      </c>
      <c r="L1" s="2" t="s">
        <v>616</v>
      </c>
    </row>
    <row r="2" spans="1:12">
      <c r="A2" s="4" t="s">
        <v>617</v>
      </c>
      <c r="I2" s="5" t="n">
        <v>1207994</v>
      </c>
    </row>
    <row r="3" spans="1:12">
      <c r="A3" s="4" t="s">
        <v>618</v>
      </c>
      <c r="H3" s="4" t="s">
        <v>384</v>
      </c>
    </row>
    <row r="4" spans="1:12">
      <c r="A4" s="4" t="s">
        <v>619</v>
      </c>
      <c r="E4" s="11" t="n">
        <v>0.75</v>
      </c>
    </row>
    <row r="5" spans="1:12">
      <c r="A5" s="4" t="s">
        <v>620</v>
      </c>
      <c r="I5" s="9" t="n">
        <v>0.7547</v>
      </c>
      <c r="J5" s="9" t="n">
        <v>0.7547</v>
      </c>
    </row>
    <row r="6" spans="1:12">
      <c r="A6" s="4" t="s">
        <v>621</v>
      </c>
    </row>
    <row r="7" spans="1:12">
      <c r="A7" s="4" t="s">
        <v>622</v>
      </c>
      <c r="F7" s="4" t="s">
        <v>389</v>
      </c>
    </row>
    <row r="8" spans="1:12">
      <c r="A8" s="4" t="s">
        <v>623</v>
      </c>
    </row>
    <row r="9" spans="1:12">
      <c r="A9" s="4" t="s">
        <v>617</v>
      </c>
      <c r="J9" s="5" t="n">
        <v>1600628</v>
      </c>
    </row>
    <row r="10" spans="1:12">
      <c r="A10" s="4" t="s">
        <v>423</v>
      </c>
    </row>
    <row r="11" spans="1:12">
      <c r="A11" s="4" t="s">
        <v>618</v>
      </c>
      <c r="G11" s="4" t="s">
        <v>384</v>
      </c>
    </row>
    <row r="12" spans="1:12">
      <c r="A12" s="4" t="s">
        <v>622</v>
      </c>
      <c r="G12" s="4" t="s">
        <v>425</v>
      </c>
    </row>
    <row r="13" spans="1:12">
      <c r="A13" s="4" t="s">
        <v>624</v>
      </c>
    </row>
    <row r="14" spans="1:12">
      <c r="A14" s="4" t="s">
        <v>617</v>
      </c>
      <c r="K14" s="5" t="n">
        <v>5114327</v>
      </c>
    </row>
    <row r="15" spans="1:12">
      <c r="A15" s="4" t="s">
        <v>625</v>
      </c>
    </row>
    <row r="16" spans="1:12">
      <c r="A16" s="4" t="s">
        <v>617</v>
      </c>
      <c r="L16" s="5" t="n">
        <v>6402512</v>
      </c>
    </row>
    <row r="17" spans="1:12">
      <c r="A17" s="4" t="s">
        <v>626</v>
      </c>
    </row>
    <row r="18" spans="1:12">
      <c r="A18" s="4" t="s">
        <v>622</v>
      </c>
      <c r="D18" s="4" t="s">
        <v>427</v>
      </c>
    </row>
    <row r="19" spans="1:12">
      <c r="A19" s="4" t="s">
        <v>627</v>
      </c>
    </row>
    <row r="20" spans="1:12">
      <c r="A20" s="4" t="s">
        <v>594</v>
      </c>
      <c r="B20" s="6" t="n">
        <v>118969</v>
      </c>
      <c r="C20" s="6" t="n">
        <v>235400</v>
      </c>
    </row>
    <row r="21" spans="1:12">
      <c r="A21" s="4" t="s">
        <v>628</v>
      </c>
      <c r="B21" s="5" t="n">
        <v>38070</v>
      </c>
      <c r="C21" s="5" t="n">
        <v>75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1:01:40Z</dcterms:created>
  <dcterms:modified xmlns:dcterms="http://purl.org/dc/terms/" xmlns:xsi="http://www.w3.org/2001/XMLSchema-instance" xsi:type="dcterms:W3CDTF">2019-11-20T11:01:40Z</dcterms:modified>
</cp:coreProperties>
</file>